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Debt and Notes Payable"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Debt and Notes Payable (Tables)" sheetId="30" state="visible" r:id="rId30"/>
    <sheet xmlns:r="http://schemas.openxmlformats.org/officeDocument/2006/relationships" name="Stockholders' Equity (Tables)" sheetId="31" state="visible" r:id="rId31"/>
    <sheet xmlns:r="http://schemas.openxmlformats.org/officeDocument/2006/relationships" name="Segment and Geographic Data (Ta"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Fair Value Measurements (Schedu" sheetId="43" state="visible" r:id="rId43"/>
    <sheet xmlns:r="http://schemas.openxmlformats.org/officeDocument/2006/relationships" name="Accounts Receivable (Schedule o" sheetId="44" state="visible" r:id="rId44"/>
    <sheet xmlns:r="http://schemas.openxmlformats.org/officeDocument/2006/relationships" name="Accounts Receivable (Allowance " sheetId="45" state="visible" r:id="rId45"/>
    <sheet xmlns:r="http://schemas.openxmlformats.org/officeDocument/2006/relationships" name="Inventories (Details)" sheetId="46" state="visible" r:id="rId46"/>
    <sheet xmlns:r="http://schemas.openxmlformats.org/officeDocument/2006/relationships" name="Acquisition (Details)" sheetId="47" state="visible" r:id="rId47"/>
    <sheet xmlns:r="http://schemas.openxmlformats.org/officeDocument/2006/relationships" name="Property and Equipment (Details" sheetId="48" state="visible" r:id="rId48"/>
    <sheet xmlns:r="http://schemas.openxmlformats.org/officeDocument/2006/relationships" name="Intangible Assets (Schedule of " sheetId="49" state="visible" r:id="rId49"/>
    <sheet xmlns:r="http://schemas.openxmlformats.org/officeDocument/2006/relationships" name="Intangible Assets (Schedule o_2" sheetId="50" state="visible" r:id="rId50"/>
    <sheet xmlns:r="http://schemas.openxmlformats.org/officeDocument/2006/relationships" name="Accrued Expenses (Details)" sheetId="51" state="visible" r:id="rId51"/>
    <sheet xmlns:r="http://schemas.openxmlformats.org/officeDocument/2006/relationships" name="Commitments and Contingencies (" sheetId="52" state="visible" r:id="rId52"/>
    <sheet xmlns:r="http://schemas.openxmlformats.org/officeDocument/2006/relationships" name="Debt and Notes Payable (Schedul" sheetId="53" state="visible" r:id="rId53"/>
    <sheet xmlns:r="http://schemas.openxmlformats.org/officeDocument/2006/relationships" name="Debt and Notes Payable (Details" sheetId="54" state="visible" r:id="rId54"/>
    <sheet xmlns:r="http://schemas.openxmlformats.org/officeDocument/2006/relationships" name="Related Party Transactions (Det" sheetId="55" state="visible" r:id="rId55"/>
    <sheet xmlns:r="http://schemas.openxmlformats.org/officeDocument/2006/relationships" name="Stockholders' Equity (Common St" sheetId="56" state="visible" r:id="rId56"/>
    <sheet xmlns:r="http://schemas.openxmlformats.org/officeDocument/2006/relationships" name="Stockholders' Equity (Preferred" sheetId="57" state="visible" r:id="rId57"/>
    <sheet xmlns:r="http://schemas.openxmlformats.org/officeDocument/2006/relationships" name="Stockholders' Equity (Warrants " sheetId="58" state="visible" r:id="rId58"/>
    <sheet xmlns:r="http://schemas.openxmlformats.org/officeDocument/2006/relationships" name="Stockholders' Equity (Stock Opt" sheetId="59" state="visible" r:id="rId59"/>
    <sheet xmlns:r="http://schemas.openxmlformats.org/officeDocument/2006/relationships" name="Stockholders' Equity (Stock-bas" sheetId="60" state="visible" r:id="rId60"/>
    <sheet xmlns:r="http://schemas.openxmlformats.org/officeDocument/2006/relationships" name="Stockholders' Equity (Stock-b_2" sheetId="61" state="visible" r:id="rId61"/>
    <sheet xmlns:r="http://schemas.openxmlformats.org/officeDocument/2006/relationships" name="Stockholders' Equity (Summary o" sheetId="62" state="visible" r:id="rId62"/>
    <sheet xmlns:r="http://schemas.openxmlformats.org/officeDocument/2006/relationships" name="Segment and Geographic Data (De" sheetId="63" state="visible" r:id="rId63"/>
  </sheets>
  <definedNames/>
  <calcPr calcId="124519" fullCalcOnLoad="1"/>
</workbook>
</file>

<file path=xl/sharedStrings.xml><?xml version="1.0" encoding="utf-8"?>
<sst xmlns="http://schemas.openxmlformats.org/spreadsheetml/2006/main" uniqueCount="726">
  <si>
    <t>Document and Entity Information - shares</t>
  </si>
  <si>
    <t>9 Months Ended</t>
  </si>
  <si>
    <t>Sep. 30, 2018</t>
  </si>
  <si>
    <t>Oct. 31, 2018</t>
  </si>
  <si>
    <t>Document and Entity Information</t>
  </si>
  <si>
    <t>Entity Registrant Name</t>
  </si>
  <si>
    <t>CONFORMIS INC</t>
  </si>
  <si>
    <t>Entity Central Index Key</t>
  </si>
  <si>
    <t>Current Fiscal Year End Date</t>
  </si>
  <si>
    <t>--12-31</t>
  </si>
  <si>
    <t>Entity Filer Category</t>
  </si>
  <si>
    <t>Accelerated Filer</t>
  </si>
  <si>
    <t>Entity Emerging Growth Company</t>
  </si>
  <si>
    <t>true</t>
  </si>
  <si>
    <t>Entity Ex Transition Period</t>
  </si>
  <si>
    <t>Entity Small Business</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 $ in Thousands</t>
  </si>
  <si>
    <t>Dec. 31, 2017</t>
  </si>
  <si>
    <t>Current Assets</t>
  </si>
  <si>
    <t>Cash and cash equivalents</t>
  </si>
  <si>
    <t>Investments</t>
  </si>
  <si>
    <t>Accounts receivable, net</t>
  </si>
  <si>
    <t>Royalty receivable</t>
  </si>
  <si>
    <t>Inventories</t>
  </si>
  <si>
    <t>Prepaid expenses and other current assets</t>
  </si>
  <si>
    <t>Total current assets</t>
  </si>
  <si>
    <t>Property and equipment, net</t>
  </si>
  <si>
    <t>Other Assets</t>
  </si>
  <si>
    <t>Restricted cash</t>
  </si>
  <si>
    <t>Intangible assets, net</t>
  </si>
  <si>
    <t>Goodwill</t>
  </si>
  <si>
    <t>Other long-term assets</t>
  </si>
  <si>
    <t>Total assets</t>
  </si>
  <si>
    <t>Current liabilities</t>
  </si>
  <si>
    <t>Accounts payable</t>
  </si>
  <si>
    <t>Accrued expenses</t>
  </si>
  <si>
    <t>Deferred revenue</t>
  </si>
  <si>
    <t>Total current liabilities</t>
  </si>
  <si>
    <t>Other long-term liabilities</t>
  </si>
  <si>
    <t>Deferred tax liabilities</t>
  </si>
  <si>
    <t>Long-term debt, less debt issuance costs</t>
  </si>
  <si>
    <t>Total liabilities</t>
  </si>
  <si>
    <t>Commitments and contingencies</t>
  </si>
  <si>
    <t>Stockholders’ equity</t>
  </si>
  <si>
    <t>Preferred stock, $0.00001 par value: Authorized: 5,000,000 shares authorized as of September 30, 2017 and December 31, 2016; no shares issued and outstanding as of September 30, 2017 and December 31, 2016</t>
  </si>
  <si>
    <t>Common stock, $0.00001 par value: Authorized: 200,000,000 shares authorized as of September 30, 2017 and December 31, 2017; 45,292,573 and 43,399,547 shares issued and outstanding as of September 30,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7</t>
  </si>
  <si>
    <t>Revenue</t>
  </si>
  <si>
    <t>Total revenue</t>
  </si>
  <si>
    <t>Cost of revenue</t>
  </si>
  <si>
    <t>Gross profit</t>
  </si>
  <si>
    <t>Operating expenses</t>
  </si>
  <si>
    <t>Sales and marketing</t>
  </si>
  <si>
    <t>Research and development</t>
  </si>
  <si>
    <t>General and administrative</t>
  </si>
  <si>
    <t>Goodwill impairment</t>
  </si>
  <si>
    <t>Total operating expenses</t>
  </si>
  <si>
    <t>Loss from operations</t>
  </si>
  <si>
    <t>Other income and expenses</t>
  </si>
  <si>
    <t>Interest income</t>
  </si>
  <si>
    <t>Interest expense</t>
  </si>
  <si>
    <t>Foreign currency exchange transaction (loss) income</t>
  </si>
  <si>
    <t>Total other income (expenses), net</t>
  </si>
  <si>
    <t>Loss before income taxes</t>
  </si>
  <si>
    <t>Income tax provision</t>
  </si>
  <si>
    <t>Net loss</t>
  </si>
  <si>
    <t>Net loss per share - basic and diluted (in dollars per share)</t>
  </si>
  <si>
    <t>Weighted average common shares outstanding - basic and diluted (in shares)</t>
  </si>
  <si>
    <t>Product</t>
  </si>
  <si>
    <t>Royalty</t>
  </si>
  <si>
    <t>Consolidated Statements of Comprehensive Loss - USD ($) $ in Thousands</t>
  </si>
  <si>
    <t>Statement of Comprehensive Income [Abstract]</t>
  </si>
  <si>
    <t>Other comprehensive income (loss)</t>
  </si>
  <si>
    <t>Foreign currency translation adjustments</t>
  </si>
  <si>
    <t>Change in unrealized gain (loss) on available-for-sale securities, net of tax</t>
  </si>
  <si>
    <t>Comprehensive loss</t>
  </si>
  <si>
    <t>Consolidated Statements of Cash Flows - USD ($) shares in Thousands, $ in Thousands</t>
  </si>
  <si>
    <t>Cash flows from operating activities:</t>
  </si>
  <si>
    <t>Adjustments to reconcile net loss to net cash used by operating activities:</t>
  </si>
  <si>
    <t>Depreciation and amortization expense</t>
  </si>
  <si>
    <t>Stock-based compensation expense</t>
  </si>
  <si>
    <t>Provision for bad debts on trade receivables</t>
  </si>
  <si>
    <t>Impairment of long-term assets</t>
  </si>
  <si>
    <t>Disposal of long term-assets</t>
  </si>
  <si>
    <t>Non-cash interest expense</t>
  </si>
  <si>
    <t>Amortization/accretion on investments</t>
  </si>
  <si>
    <t>Deferred taxes</t>
  </si>
  <si>
    <t>Changes in operating assets and liabilities:</t>
  </si>
  <si>
    <t>Accounts receivable</t>
  </si>
  <si>
    <t>Prepaid expenses and other assets</t>
  </si>
  <si>
    <t>Accounts payable and accrued liabilities</t>
  </si>
  <si>
    <t>Deferred royalty revenue</t>
  </si>
  <si>
    <t>Net cash used in operating activities</t>
  </si>
  <si>
    <t>Cash flows from investing activities:</t>
  </si>
  <si>
    <t>Acquisition of property and equipment</t>
  </si>
  <si>
    <t>Business acquisition, net of cash acquired</t>
  </si>
  <si>
    <t>Decrease in restricted cash</t>
  </si>
  <si>
    <t>Purchase of investments</t>
  </si>
  <si>
    <t>Maturity of investments</t>
  </si>
  <si>
    <t>Net cash provided/(used) in investing activities</t>
  </si>
  <si>
    <t>Cash flows from financing activities:</t>
  </si>
  <si>
    <t>Proceeds from exercise of common stock options</t>
  </si>
  <si>
    <t>Debt issuance costs</t>
  </si>
  <si>
    <t>Proceeds from issuance of debt</t>
  </si>
  <si>
    <t>Net proceeds from issuance of common stock</t>
  </si>
  <si>
    <t>Net cash provided by financing activities</t>
  </si>
  <si>
    <t>Foreign exchange effect on cash and cash equivalents</t>
  </si>
  <si>
    <t>Increase in cash and cash equivalents</t>
  </si>
  <si>
    <t>Cash and cash equivalents, beginning of period</t>
  </si>
  <si>
    <t>Cash and cash equivalents, end of period</t>
  </si>
  <si>
    <t>Supplemental information:</t>
  </si>
  <si>
    <t>Cash paid for interest</t>
  </si>
  <si>
    <t>Noncash Investing and Financing Items [Abstract]</t>
  </si>
  <si>
    <t>Issuance of common stock for business acquisition</t>
  </si>
  <si>
    <t>Organization and Basis of Presentation</t>
  </si>
  <si>
    <t>Organization, Consolidation and Presentation of Financial Statements [Abstract]</t>
  </si>
  <si>
    <t>Organization and Basis of Presentation Conformis, Inc. and its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has its corporate offices in Billerica, Massachusetts. These consolidated financial statements as of September 30, 2018 and for the three and nine months ended September 30, 2018 and 2017 , and related interim information contained within the notes to the Consolidated Financial Statement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bank debt and convertible debt financings, equity financings, equipment purchase loans, and product revenue beginning in 2007. The Company has not yet attained profitability and continues to incur operating losses and negative operating cash flows, which adversely impacts the Company's ability to continue as a going concern. At September 30, 2018 , the Company had an accumulated deficit of $465.8 million and cash and cash equivalents, and investments of $36.9 million , and $0.5 million in restricted cash allocated to lease deposits. On January 6, 2017, the Company entered into a senior secured $50 million loan and security agreement (the "2017 Secured Loan Agreement") with Oxford Finance LLC ("Oxford"). Through the 2017 Secured Loan Agreement, the Company accessed the initial $15 million of borrowings at closing (the "Term A Loan"), and an additional $15 million of borrowings under Term Loan B on June 30, 2017 (the "Term B Loan"), causing the outstanding principal balance owing to Oxford to be an aggregate $30 million as of September 30, 2018. In connection with incurring the Oxford debt, the Company granted Oxford a security interest in substantially all of its assets, including its cash and its intellectual property. On July 31, 2018, the Company and Oxford entered into an amendment (the “Amendment”) to the 2017 Secured Loan Agreement. See "Note J-Debt and Notes Payable" for additional information on the 2017 Secured Loan Agreement and the Amendment (collectively, the “Amended 2017 Secured Loan Agreement”). Under the Amended 2017 Secured Loan Agreement, the Company is subject to the satisfaction of certain revenue milestones which were increased under the Amendment beginning January 2019 and that the Company does not expect to satisfy as of the end of January 2019. It will constitute an event of default under the Amended 2017 Secured Loan Agreement if the Company fails to meet such financial covenants as of January 31, 2019. The Company must notify Oxford of such default and Oxford would be permitted to exercise remedies against the Company and its assets in respect of such event of default, including taking control of the Company's cash and commencing foreclosure proceedings on the Company's other assets. The Company would need to refinance this debt prior to Oxford exercising remedies against the Company in order to prevent such exercise of remedies. The Company has engaged an advisor and is actively seeking to refinance the Amended 2017 Secured Loan Agreement prior to any exercise of remedies by Oxford. Management is in the initial stages of the refinancing process and it is too early to determine whether the Company will be successful in refinancing the Oxford debt. Accordingly, this factor, among others, raises substantial doubt about the Company’s ability to continue as a going concern. The Company’s consolidated financial statements have been prepared assuming that the Company will continue as a going concern, which contemplates the realization of assets and the settlement of liabilities and commitments in the normal course of business. The financial statements for the three and nine months ended September 30, 2018 do not include any adjustments to reflect the possible future effects on the recoverability and classification of assets or the amounts and classification of liabilities that may result from uncertainty related to the Company’s ability to continue as a going concern. The Company anticipates that its principal sources of funds in the future will be revenue generated from the sale of its products, potential future capital raises through the issuance of equity or other securities, debt financings and revenue that may be generated in connection with licensing its intellectual property. Management has based this expectation on assumptions that may prove to be wrong, such as the revenue that it expects to generate from the sale of its products, the gross profit the Company expects to generate from that revenue, the Company's ability to successfully refinance its Oxford debt, and the Company could use its capital resources sooner than expected. When the Company needs additional equity or debt financing proceeds to fund its operations, whether within the next 12 months or later, the Company may not be able to obtain additional financing on terms favorable to the Company, or at all. In January 2017, the Company filed a shelf registration statement on Form S-3, which was declared effective by the SEC on May 9, 2017 (the "Shelf Registration Statement"). The Shelf Registration Statement allows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 Distribution Agreement (“Distribution Agreement”) with Canaccord Genuity Inc. ("Canaccord") pursuant to which Canaccord agreed to sell shares of the Company's common stock from time to time, as our agent, in an “at-the-market” offering ("ATM") as defined in Rule 415 promulgated under the U.S. Securities Act of 1933, as amended. The Company is not obligated to sell any shares under the Distribution Agreement. As of September 30, 2018 , the Company has sold 785,280 shares under the Distribution Agreement resulting in net proceeds of $1.5 million . On January 29, 2018, the Company closed an offering of its common stock pursuant to the Shelf Registration Statement and issued and sold 15,333,333 shares of its common stock (including 2,000,000 shares of common stock issued in connection with the exercise in full by the underwriters of their over-allotment option) at a public offering price of $1.50 per share, for aggregate net proceeds of approximately $21.3 million . The Company intends to use the net proceeds of the offering of the shares for general corporate purposes, which may include research and development costs, sales and marketing costs, clinical studies, manufacturing development, the acquisition or licensing of other businesses or technologies, repayment and refinancing of debt, including the Company's secured term loan facility, working capital and capital expenditures. On September 14, 2018, the Company entered into a Settlement and License Agreement (the “Settlement and License Agreement”) with Smith &amp; Nephew, Inc. (“Smith &amp; Nephew”), pursuant to which the parties agreed to resolve all of their existing patent disputes. Pursuant to the Settlement and License Agreement, the Company granted to Smith &amp; Nephew (i) a fully paid-up, non-exclusive, worldwide license to certain patents for the exploitation of patient-specific instrumentation for use with off-the-shelf knee implants, (ii) a royalty-bearing, non-exclusive, worldwide license to certain patents in the event Smith &amp; Nephew commercializes patient-specific instrumentation for use with off-the-shelf implants other than knee implants, and (iii) a fully paid-up, non-exclusive, worldwide license to certain other patents for exploitation of off-the-shelf implants. Also pursuant to the Settlement and License Agreement, Smith &amp; Nephew granted to the Company a fully paid-up, non-exclusive, worldwide license to certain patents for the exploitation of patient-specific implants and paid the Company $10.5 million . See "Item 1. Legal Proceedings" for additional information on the Settlement and License Agreement.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goodwill valuation, intangible valuation, purchase accounting, impairment assessments, equity instruments, stock compensation,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7 . Unaudited Interim Financial Information The accompanying Interim Consolidated Financial Statements as of September 30, 2018 and for the three and nine months ended September 30, 2018 and 2017 , and related interim information contained within the notes to the Consolidated Financial Statements are unaudited. These unaudited interim consolidated financial statements have been prepared in accordance with generally accepted accounting principles in the United States, or U.S.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18 , results of operations for the three and nine months ended September 30, 2018 and 2017 , and cash flows for the nine months ended September 30, 2018 and 2017 . The results for the three and nine months ended September 30, 2018 are not necessarily indicative of the results expected for the full year or any interim period.</t>
  </si>
  <si>
    <t>Summary of Significant Accounting Policies</t>
  </si>
  <si>
    <t>Accounting Policies [Abstract]</t>
  </si>
  <si>
    <t>Summary of Significant Accounting Policies The Company's financial results are affected by the selection and application of accounting policies and methods. Except for the adoption of ASU 2014-9 "Revenue from Contracts with Customers" ("Topic 606" or "ASC 606") described below in "Revenue Recognition", there were no material changes in the nine months ended September 30, 2018 to the application of significant accounting policies and estimates as described in our audited consolidated financial statements for the year ended December 31, 2017 .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three and nine months ended September 30, 2018 and 2017 , no customer represented greater than 10% of revenue. There were no customers that represented greater than 10% of the total gross receivable balance as of September 30, 2018 or December 31, 2017 . Principles of consolidation The consolidated financial statements include the accounts of the Company and its wholly owned subsidiaries including ImaTx, Inc. ("ImaTx"), ConforMIS Europe GmbH, ConforMIS UK Limited, ConforMIS Hong Kong Limited, and Conformis Cares LLC. Al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 money market accounts, and repurchase agreements on deposit with certain financial institutions, in addition to cash deposits in excess of federally insured limits. Demand deposits are carried at cost which approximates their fair value. Money market accounts are carried at fair value based upon level 1 inputs. Repurchase agreements are valued using level 2 inputs. See “Note C-Fair Value Measurements” below. The associated risk of concentration is mitigated by banking with credit worthy financial institutions. The Company had $2.2 million as of September 30, 2018 and December 31, 2017 held in foreign bank accounts that are not federally insured. In addition, the Company has recorded restricted cash of $0.5 million as of September 30, 2018 and December 31, 2017 . Restricted cash consisted of security provided for lease obligations. Oxford has a security interest in the Company's cash accounts held at multiple institutions.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 of billed and unbilled amounts due from medical facilities. Upon completion of a procedure, revenue is recognized and an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three and nine months ended September 30, 2018 , the Company recognized provisions in cost of revenue of $0.5 million and $1.4 million , respectively, to adjust its inventory value to the lower of cost or market for estimated unused product related to known and potential cancelled cases, which is included in cost of revenue. During the three and nine months ended September 30, 2017 , $0.4 million and $2.1 million , respectively, was recognized in cost of revenue for estimated unused product.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Business combinations and purchase accounting The Company includes the results of operations of the businesses that it acquires as of the applicable acquisition date. The purchase price of the acquisition is allocated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On August 9, 2017, the Company completed the purchase of certain assets and assumed certain liabilities of Broad Peak Manufacturing, LLC ("BPM"). The Company completed the BPM purchase price allocation. Of the total purchase price, approximately $2.2 million related to earn out provisions tied to certain employee retention by the Company and achieving certain cost targets that was paid into an escrow account. An additional $0.7 million was paid into the escrow account and could be earned by BPM if the actual cost targets were exceeded. Alternatively, the earn out provisions could be paid back to the Company if the employee retention and cost targets were not achieved. On August 16, 2018, $910,000 related to employee retention was released from the escrow account, and on September 21, 2018, $1.3 million related to the earn out was released from the escrow account which satisfied the earn out provisions. Intangibles and other long-lived assets Intangible assets consist of developed technology and a favorable lease asset from the Company's acquisition of BPM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During the three months ended September 30, 2018 , in connection with the Company's goodwill impairment analysis, the Company evaluated the estimated undiscounted cash flows, including estimated residual value, generated from the asset group were sufficient to support the carrying value of the assets. If the cash flow estimates or the significant operating assumptions upon which they are based change in the future, the Company may be required to record impairment charges. During the three and nine months ended September 30, 2018 , the Company recognized $1.9 million in impairment charges related to unused manufacturing equipment that was abandoned in July. During the three and nine months ended September 30, 2017 , the Company recognized a $0.8 million impairment charge related to the discontinuance of a software capital project. Impairment charges are included in General and administrative expense. Goodwill Goodwill relates to amounts that arose in connection with the acquisition of ImaTx, Inc. in 2009 and the acquisition of BPM in August 2017.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first assesses the qualitative factors to determine whether it is more likely than not that the fair value of its reporting unit is less than its carrying amount. This qualitative analysis is used as a basis for determining whether it is necessary to perform the one-step goodwill impairment analysis. If the Company determines that it is more likely than not that its fair value is less than its carrying amount, then the one-step goodwill impairment test will be performed. During the three months ended September 30, 2018, the Company's qualitative analysis indicated a triggering event which required a step one analysis to determine the fair value of the reporting unit for the period ended September 30, 2018 . The Company's drop in market capitalization and decrease in cash flow position were indicators of impairment. The Company determined the fair value of the reporting unit using the combination of its market capitalization, income approach, and the merger and acquisition method concluding that the fair value of the reporting unit is less than the carrying amount in excess of Goodwill, therefore fully impairing Goodwill. Goodwill impairment is presented within continuing operations. The changes in the carrying amount of goodwill are as follows: September 30, 2018 December 31, 2017 Beginning Balance $ 6,731 $ 753 Acquired — 5,978 Impairment (6,731 ) — Ending Balance $ — $ 6,731 Revenue recognition Adoption of ASC Topic 606, Revenue from Contracts with Customers The Company adopted ASU No. 2014-9, “Revenue from Contracts with Customers (ASC 606)” as of January 1, 2018. ASU 2014-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Based on the Company's assessment, generally revenue recognition from the sale of its products to customers effectively remains unaffected by the adoption of ASC 606. The assessment of the royalty revenue associated with the Company's 2015 license agreements previously entered into with Wright Medical Group Inc. and MicroPort Orthopedics, Inc. was affected by the adoption of ASC 606. Previously, under ASC 605, the Company recognized an initial $5.1 million , in aggregate, as deferred royalty revenue under these agreements, to be recognized ratably through 2031. The Company's analysis of these contracts indicated that under ASC 606 the licenses are functional and thus revenue would have been recognized in full on the execution date. Further the on-going royalty from MicroPort was previously recognized as royalty revenue upon receipt of payment. Under ASC 606, royalty is recognized in the period the sale occurred. The Company elected to apply the adoption of ASU 2014-09 using the modified retrospective method for contracts that were not complete as of December 31, 2017, resulting in an adjustment to the 2018 opening balance of accumulated deficit to recognize the deferred royalty revenue immediately. Comparative information has not been restated and continues to be reported under the accounting policy in effect for those periods, including ASC 605, Revenue Recognition. For more information about revenue recognition prior to January 1, 2018, refer to "Note B - Summary of Significant Accounting Policies-Revenue recognition" in the Company’s Annual Report on Form 10-K for the year ended December 31, 2017. The following table summarizes the balance sheet adjustments upon adoption of ASC 606 (in thousands): As Reported December 31, 2017 Balance at January 1, 2018 ASC 606 Adjustment Current Assets Royalty receivable $ 13,200 $ 13,400 $ 200 (1) Current liabilities Deferred revenue 305 — (305 ) (2) Long-term liabilities Deferred revenue 4,014 — (4,014 ) (2) Stockholders’ equity Accumulated deficit (436,821 ) (432,302 ) 4,519 (1),(2) (1) MicroPort sales-based royalty recognized in period earned under Topic 606, previously recognized when cash received and amortization of deferred royalty revenue. (2) Wright Medical and MicroPort royalty deferred and recognized ratably through 2031 under Topic 605, recognized in full at contract inception date under Topic 606. The following table summarizes the effect of ASC 606 on the Company's consolidated financial statements as of September 30, 2018 (in thousands, except per share amounts): Balance Sheet as of September 30, 2018 As Reported Pro-forma (1) Effect Current Assets Royalty receivable $ 10,634 $ 10,500 $ 134 (2) Current liabilities Deferred revenue — 305 (305 ) (3) Long-term Liabilities Deferred revenue — 3,786 (3,786 ) (3) Stockholders’ equity Accumulated deficit (465,797 ) (461,572 ) 4,225 (2),(3) Statement of Operations for the three months ended September 30, 2018 As Reported Pro-forma (1) Effect Revenue Royalty $ 10,652 $ 10,772 $ (120 ) (2),(3) Net loss (7,437 ) (7,317 ) (120 ) (2),(3) Net loss per share - basic and diluted $ (0.12 ) $ (0.12 ) $ — Statement of Operations for the nine months ended September 30, 2018 As Reported Pro-forma (1) Effect Royalty $ 11,017 $ 11,311 $ (294 ) (2),(3) Net loss (33,495 ) (33,201 ) (294 ) (2),(3) Net loss per share - basic and diluted $ (0.58 ) $ (0.57 ) $ (0.01 ) Cash Flows for the nine months ended September 30, 2018 As Reported Pro-forma (1) Effect Cash flows from operating activities: Net loss $ (33,495 ) $ (33,201 ) $ (294 ) (2),(3) Changes in operating assets and liabilities (28,505 ) (28,799 ) 294 (2),(3) (1) Pro-forma balances without adoption of ASC 606. (2) Effect relates to MicroPort sales-based royalty recognized in period earned under Topic 606, previously recognized when cash received and amortization of deferred royalty revenue. (3) Effect relates to Wright Medical and MicroPort royalty deferred and recognized ratably through 2031 under Topic 605, recognized in full at contract inception date under Topic 606.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18 .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The Company does not have any contract assets or liabilities with customers. Unconditional rights to consideration are reported as receivables. Incidental items that are immaterial in the context of the contract are recognized as expense. Disaggregation of Revenue See "Note M-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nine months ended September 30, 2018 (in thousands): September 30, 2018 Beginning Balance $ 119 Provision related to current period sales 124 Adjustment related to prior period sales 40 Payments or credits issued to customer (188 ) Ending Balance $ 95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4 million and $0.3 million three months ended September 30, 2018 and 2017 , respectively, and $1.1 million and $1.0 million for the nine months ended September 30, 2018 and 2017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146,000 and $8,000 for the three months ended September 30, 2018 and 2017 , respectively, and $428,000 and $273,000 for the nine months ended September 30, 2018 and 2017 ,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M—Segment and Geographic Data”. Comprehensive loss At September 30, 2018 and 2017 , accumulated other comprehensive loss consists of foreign currency translation adjustments and changes in unrealized gain and loss of available-for-sale securities, net of tax. The following table summarizes accumulated beginning and ending balances for each item in Accumulated other comprehensive income (loss) (in thousands): Foreign currency translation adjustments Change in unrealized gain (loss) on available-for-sale securities, net of tax Accumulated other comprehensive income (loss) Balance December 31, 2017 $ (3,203 ) $ (33 ) $ (3,236 ) Change in period 1,206 32 1,238 Balance September 30, 2018 $ (1,997 ) $ (1 ) $ (1,998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realized from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27,000 and $80,000 for the three months ended September 30, 2018 and 2017 , respectively, and $74,000 and $143,000 for the nine months ended September 30, 2018 and 2017 , respectively. The Company recognizes interest and penalties related to income taxes as a component of income tax expense. As of September 30, 2018 and 2017 , a cumulative balance of $34,000 and $20,000 of interest and penalties have been accrued, respectively.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has recognized the provisional tax impacts related to deemed repatriated earnings and the revaluation of deferred tax assets and liabilities and included these amounts in its consolidated financial statements for the year ended December 31, 2017. The Company has an accumulated deficit from its foreign operations and does not have an associated liability from the repatriation tax on accumulated earnings in H.R.1. The ultimate impact to the Company may differ from these provisional amounts, possibly materially, due to, among other things, additional analysis, changes in interpretations and assumptions the Company has made, additional regulatory guidance that may be issued, and actions the Company may take as a result of H.R.1. The Company’s accounting treatment is expected to be complete in the fourth quarter of 2018, which is one year from the enactment of H.R.1. At September 30, 2018 , the Company's foreign earnings, which have not been significant, have been retained indefinitely by foreign subsidiary companies for reinvestment. Upon repatriation of those earnings, in the form of dividends or otherwise, the Company could be subject to withholding taxes payable to the various foreign countries. At September 30, 2018 , the Company has an accumulated E&amp;P Deficit. Medical device excise tax The Company has been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t>
  </si>
  <si>
    <t>Fair Value Measurements</t>
  </si>
  <si>
    <t>Fair Value Disclosures [Abstract]</t>
  </si>
  <si>
    <t>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investments have been classified within Level 1 or Level 2 of the fair value hierarchy because of the sufficient observable inputs for revaluation. The Company's Level 1 cash and equivalents and investments are valued using quoted prices that are readily and regularly available in the active market. The Company’s Level 2 investments are valued using third-party pricing sources based on observable inputs, such as quoted prices for similar assets at the measurement date; or other inputs that are observable, either directly or indirectly. The following table summarizes, by major security type, the Company's assets that are measured at fair value on a recurring basis and are categorized using the fair value hierarchy and where they are classified on the Consolidated Balance Sheets (in thousands): September 30, 2018 Amortized Cost Gross Unrealized Gains Gross Unrealized Losses Estimated Fair Value Cash and cash equivalents Short-term (1) investments Cash $ 13,613 $ — $ — $ 13,613 $ 13,613 $ — Level 1 securities: Money market funds 7,077 — — 7,077 7,077 — U.S. treasury bonds 11,989 — — 11,989 — 11,988 Level 2 securities: Corporate bonds 2,268 — (1 ) 2,267 — 2,267 Commercial paper 1,988 — — 1,988 995 993 Total $ 36,935 $ — $ (1 ) $ 36,934 $ 21,685 $ 15,248 December 31, 2017 Amortized Cost Gross Unrealized Gains Gross Unrealized Losses Estimated Fair Value Cash and cash equivalents Short-term (1) investments Cash $ 9,849 $ — $ — $ 9,849 $ 9,849 $ — Level 1 securities: Money market funds 3,499 — — 3,499 3,499 — U.S. treasury bonds 9,243 — (4 ) 9,239 — 9,239 Level 2 securities: Corporate bonds 4,935 — (6 ) 4,929 — 4,929 Agency bonds 12,734 — (22 ) 12,712 — 12,712 Repurchase agreement 5,000 — — 5,000 5,000 — Total $ 45,260 $ — $ (32 ) $ 45,228 $ 18,348 $ 26,880 (1) Contractual maturity due within one year. The following table summarizes the Company's assets that are measured at fair value on a non-recurring basis at September 30, 2018 and are categorized using the fair value hierarchy and where they are classified on the Consolidated Balance Sheets (in thousands): Level 1 Level 2 Level 3 Total Losses Estimated Fair Value Goodwill 6,731 (6,731 ) —</t>
  </si>
  <si>
    <t>Accounts Receivable</t>
  </si>
  <si>
    <t>Accounts Receivable, Net, Current [Abstract]</t>
  </si>
  <si>
    <t>Accounts Receivable Accounts receivable consisted of the following (in thousands): September 30, December 31, Total receivables $ 12,157 $ 13,835 Allowance for doubtful accounts and returns (493 ) (635 ) Accounts receivable, net $ 11,664 $ 13,200 Accounts receivable included unbilled receivable of $2.0 million and $1.4 million at September 30, 2018 and December 31, 2017 , respectively. Write-offs related to accounts receivable were approximately $2,000 and $18,000 for the three months ended September 30, 2018 and 2017 , respectively, and $67,000 and $29,000 for the nine months ended September 30, 2018 and 2017 , respectively. Summary of allowance for doubtful accounts and returns activity was as follows (in thousands): September 30, December 31, Beginning balance (635 ) (681 ) Provision for bad debts on trade receivables 15 15 Other allowances 60 (61 ) Accounts receivable write offs 67 92 Ending balance $ (493 ) $ (635 )</t>
  </si>
  <si>
    <t>Inventory Disclosure [Abstract]</t>
  </si>
  <si>
    <t>Inventories Inventories consisted of the following (in thousands): September 30, December 31, Raw Material $ 4,572 $ 2,905 Work in process 1,599 1,718 Finished goods 3,888 4,561 Total Inventories $ 10,059 $ 9,184</t>
  </si>
  <si>
    <t>Acquisition</t>
  </si>
  <si>
    <t>Business Combinations [Abstract]</t>
  </si>
  <si>
    <t>Acquisition On August 9, 2017, the Company completed the purchase of certain assets and assumed certain liabilities of Broad Peak Manufacturing, LLC (BPM), for approximately $6.4 million . Of the total purchase price paid, $5.8 million was in cash and $0.6 million of unregistered shares of common stock. The purchase was treated as a business combination as it met certain criteria stipulated in ASC 805 - Business Combinations. Prior to the acquisition, BPM provided substantially all of the polishing services for the Company’s femoral implant component. The Company expects the acquisition of the BPM assets will reduce the cost of polishing and improve overall gross margin. The Company completed the BPM purchase price allocation. Of the total purchase price, approximately $2.2 million related to earn out provisions tied to certain employee retention by the Company and achieving certain cost targets that was paid into an escrow account. An additional $0.7 million could be earned by BPM if the actual cost targets are exceeded. Alternatively, the earn out provisions could be paid back to the Company if the employee retention and cost targets are not achieved. The Company's best estimate of the range of possibilities is that none of the consideration in connection with employee retention or cost targets will be returned and that less than $0.1 million of additional consideration will be earned as a result of exceeding the cost targets. These estimates are based on various considerations regarding the employee retention and the streamlined cost structure associated with the polishing processes. For the three months ended September 30, 2018 , the Company's estimate of contingent consideration did not require an adjustment to the variable consideration. Of the total purchase price of $6.4 million , $0.4 million was attributed to property and equipment, $6.0 million was attributed to goodwill and less than $0.1 million to other net assets acquired. Goodwill is primarily attributable to the future cost savings expected to arise after the acquisition and is deductible for tax purposes. The acquisition of BPM is strategically significant in reducing the manufacturing costs for the Company, however the Company concluded that historical results of the BPM both individually and in the aggregate, were immaterial to the Company’s consolidated financial results and therefore additional pro-forma disclosures are not presented.</t>
  </si>
  <si>
    <t>Property and Equipment</t>
  </si>
  <si>
    <t>Property, Plant and Equipment [Abstract]</t>
  </si>
  <si>
    <t>Property and Equipment Property and equipment consisted of the following (in thousands): Estimated September 30, 2018 December 31, 2017 Equipment 5-7 $ 18,552 $ 19,331 Furniture and fixtures 5-7 954 955 Computer and software 3 8,619 7,877 Leasehold improvements 2-8 1,922 1,830 Total property and equipment 30,967 29,993 Accumulated depreciation (16,385 ) (13,479 ) Property and equipment, net $ 14,582 $ 16,514 During the period ended March 31, 2018, the Company substantially completed the reusable instrumentation tray design and commenced capitalization under ASC 360 "Property, Plant, and Equipment". Depreciation expense related to property and equipment was $1.0 million and $0.9 million for the three months ended September 30, 2018 and 2017 , respectively. Depreciation expense related to property and equipment was $2.9 million and $2.5 million for the nine months ended September 30, 2018 and 2017 , respectively. During the three and nine months ended September 30, 2018 , the Company recognized $1.9 million in impairment charges related to unused manufacturing equipment. During the three and nine months ended September 30, 2017 , the Company recognized $0.8 million in impairment charges related to discontinuance of a software capital project.</t>
  </si>
  <si>
    <t>Intangible Assets</t>
  </si>
  <si>
    <t>Intangible Assets, Net (Excluding Goodwill) [Abstract]</t>
  </si>
  <si>
    <t>Intangible Assets The components of intangible assets consisted of the following (in thousands): Estimated Useful Life (Years) September 30, 2018 December 31, 2017 Developed technology 10 $ 979 $ 979 Accumulated amortization (856 ) (783 ) Developed technology, net 123 196 Acquired favorable lease 5 15 15 Accumulated amortization (4 ) (1 ) Acquired favorable lease, net 11 14 Intangible assets, net $ 134 $ 210 The Company recognized amortization expense of $24,000 and $63,000 for the three months ended September 30, 2018 , and 2017 , respectively, and $73,000 and $187,000 for the nine months ended September 30, 2018 and 2017 , respectively. The weighted-average remaining life of total amortizable intangible assets is 1.48 years for the developed technology and license agreements and favorable lease asset. The estimated future aggregated amortization expense for intangible assets owned as of September 30, 2018 consisted of the following (in thousands): Amortization expense 2018 (remainder of the year) $ 25 2019 101 2020 3 2021 3 2022 2 $ 134</t>
  </si>
  <si>
    <t>Accrued Expenses</t>
  </si>
  <si>
    <t>Accrued Liabilities and Other Liabilities [Abstract]</t>
  </si>
  <si>
    <t>Accrued Expenses Accrued expenses consisted of the following (in thousands): September 30, December 31, Accrued employee compensation $ 4,039 $ 2,989 Deferred rent 128 115 Accrued legal expense 310 1,231 Accrued consulting expense 21 115 Accrued vendor charges 1,190 912 Accrued revenue share expense 919 968 Accrued clinical trial expense 398 196 Accrued other 992 1,194 $ 7,997 $ 7,720</t>
  </si>
  <si>
    <t>Commitments and Contingencies</t>
  </si>
  <si>
    <t>Commitments and Contingencies Disclosure [Abstract]</t>
  </si>
  <si>
    <t>Commitments and Contingencies Operating Leases - Real Estate The Company maintains its corporate headquarters in a leased building located in Billerica, Massachusetts. The Company moved its corporate headquarters from Bedford, Massachusetts in April 2017. The Company maintains its manufacturing facilities in leased buildings located in Wilmington, Massachusetts and Wallingford, Connecticut. The Billerica facility is leased under a long-term, non-cancellable lease that is scheduled to expire in October 2025. The Company leases its Wilmington, Massachusetts facility under a long-term, non-cancellable lease that commenced in April 2015 and will expire in March 2022 (the "Wilmington Lease"). The Company also rents a satellite facility under short-term non-cancellable operating lease. The Company has a right to extend the term for one additional five -year period following termination of the lease in March 2022. The initial base rental rate for the additional space is $0.2 million annually, subject to 2% annual increases until the expiration of the initial term. On August 9, 2017, the Company entered into a lease for 4,099 square feet of space in Wallingford, Connecticut which houses the Company's polishing and passivation processes. The lease term is five years with the option to extend for two additional years beyond the original term and an additional three years past the first extension term. The future minimum rental payments under the Company’s non-cancellable operating leases for real estate as of September 30, 2018 were as follows (in thousands): Year Minimum lease Payments 2018 remainder of year $ 382 2019 1,558 2020 1,595 2021 1,633 2022 1,397 2023-2025 2,939 $ 9,504 Rent expense of $0.4 million for the three months ended September 30, 2018 and 2017 , and $1.1 million and $1.3 million for the nine months ended September 30, 2018 and 2017 , respectively, was charged to operations. The Company’s real estate operating lease agreements contain scheduled rent increases, which are being amortized over the terms of the agreements using the straight-line method. Deferred rent was $0.8 million as of September 30, 2018 and December 31, 2017 . Deferred rent is included in accrued expenses and other long-term liabilities. License and revenue share agreements Revenue share agreements The Company is party to revenue share agreements with certain past and present members of its scientific advisory board under which these advisors agreed to participate on a scientific advisory board and to assist with the development of the Company’s customized implant products and related intellectual property. These agreements provide that the Company will pay the advisor a specified percentage of the Company’s net revenue, ranging from 0.1 % to 1.33% , with respect to the Company’s products on which the advisor made a technical contribution or, in some cases, products covered by one or more claims of one or more Company patents on which the advisor is a named inventor. The specific percentage is determined by reference to product classifications set forth in the agreement and is often tiered based on the level of net revenue collected by the Company on such product sales. The Company’s payment obligations under these agreements typically expire a fixed number of years after expiration or termination of the agreement or a fixed number of years after the first sale of a product, but in some cases expire on a product-by-product basis or expiration of the last to expire of the Company’s patents where the advisor is a named inventor that claims the applicable product. Philipp Lang, M.D., the Company’s former Chief Executive Officer and former director, joined the Company’s scientific advisory board in 2004 prior to becoming an employee. The Company first entered into a revenue share agreement with Dr. Lang in 2008 when he became the Company’s Chief Executive Officer. In 2011, the Company entered into an amended and restated revenue share agreement with Dr. Lang. This agreement provides that the specified percentage of the Company’s net revenue payable to Dr. Lang ranges from 0.875% to 1.33% and applies to all of the Company’s current products, including the Company’s iUni, iDuo, iTotal CR, iTotal PS, and Hip System products, as well as certain other knee, hip and shoulder replacement products and related instrumentation the Company may develop in the future. This agreement provides that the Company’s payment obligations expire on a product-by-product basis on the last to expire of the Company’s patents on which Dr. Lang is named an inventor that claim the applicable product and that these payment obligations survived the termination of Dr. Lang’s employment with the Company. Pursuant to the terms of this revenue share agreement with Dr. Lang, the Company incurred revenue share expense of $88,000 and $233,000 for the three months ended September 30, 2018 , and 2017 , respectively, and $581,000 and $722,000 for the nine months ended September 30, 2018 and 2017 , respectively. The Company incurred aggregate revenue share expense including all amounts payable under the Company’s scientific advisory board and Dr. Lang's revenue share agreements of $0.7 million during the three months ended September 30, 2018 , representing 3.6% of product revenue and $2.5 million during the nine months ended September 30, 2018 , representing 4.3% of product revenue, $0.9 million during the three months ended September 30, 2017 , representing 4.7% of product revenue, and $2.7 million during the nine months ended September 30, 2017 , representing 4.8% of product revenue. Revenue share expense is included in research and development. See “Note K—Related Party Transactions” for further information regarding the Company’s arrangement with Dr. Lang.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re have been no contingent liabilities requiring accrual at September 30, 2018 or December 31, 2017 .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An estimate of the possible loss or range of loss as a result of any of these matters cannot be made; however, management does not believe that these matters, individually or in the aggregate, are material to its financial condition, results of operations or cash flows. On February 29, 2016, the Company filed a lawsuit against Smith &amp; Nephew, Inc. (“Smith &amp; Nephew”) in the United States District Court for the District of Massachusetts Eastern Division, and the Company amended its complaint on June 13, 2016 (the "Smith &amp; Nephew Lawsuit"). The Smith &amp; Nephew Lawsuit alleged that Smith &amp; Nephew’s Visionaire® patient-specific instrumentation as well as the implant systems used in conjunction with the Visionaire instrumentation infringe nine of the Company's patents, and it requested, among other relief, monetary damages for willful infringement, enhanced damages and a permanent injunction. On May 27, 2016, Smith &amp; Nephew filed its answer and counterclaims in response to the Company's lawsuit, which it subsequently amended on July 22, 2016. Smith &amp; Nephew denied that its Visionaire® patient-specific instrumentation as well as the implant systems used in conjunction with the Visionaire instrumentation infringe the patents asserted by the Company in the lawsuit. It also alleged two affirmative defenses: that the Company's asserted patents are invalid and that the Company is barred from relief under the doctrine of laches. In addition, Smith &amp; Nephew asserted a series of counterclaims, including counterclaims seeking declaratory judgments that Smith &amp; Nephew’s accused products do not infringe the Company's patents and that the Company's patents are invalid. Smith &amp; Nephew also alleged that Conformis infringed ten patents owned or exclusively licensed by Smith &amp; Nephew: two of those patents Smith &amp; Nephew alleged are infringed by the Company's iUni and iDuo products; three of those patents Smith &amp; Nephew alleged are infringed by the Company's iTotal products; and five of those patents Smith &amp; Nephew licenses from Kinamed, Inc. of Camarillo, California and alleged are infringed by the Company's iUni, iDuo and iTotal products. Due to Smith &amp; Nephew’s licensing arrangement with Kinamed, Kinamed was named as a party to the lawsuit. Smith &amp; Nephew and Kinamed requested, among other relief, monetary damages for willful infringement, enhanced damages and a permanent injunction. On March 9, 2017, the Court entered a stipulation of dismissal by the parties that dismissed from the lawsuit eight patents asserted by Smith &amp; Nephew, including the patents involving Kinamed, and two patents asserted by Conformis. With the dismissal of all claims involving Kinamed's patents, Kinamed was no longer a party to the lawsuit. On January 27, 2017, Smith &amp; Nephew filed a motion seeking a stay of the Smith &amp; Nephew Lawsuit until all requested IPRs (defined and described below) were resolved. On April 27, 2017, the Court stayed certain aspects of the proceedings and indicated that it would make a final decision on the motion to stay after the USPTO has decided more of the petitions for IPR. Between September 21, 2016 and March 1, 2017, Smith &amp; Nephew filed sixteen petitions with the United States Patent &amp; Trademark Office (“USPTO”) requesting Inter Partes Review (“IPR”) of the nine patents that the Company asserted against Smith &amp; Nephew in the lawsuit. In its petitions, Smith &amp; Nephew alleged that the Company's patents are obvious in light of certain prior art. As of October 31, 2017, the USPTO decided to institute IPR proceedings with respect to seven of the petitions; decided to deny the requests for IPR with respect to seven of the petitions; and, with respect to the remaining two petitions, decided to institute IPR proceedings for some of the subject patent claims and to deny the requests for the remaining subject patent claims (“Subject Patent Claims”). On April 24, 2018, the Supreme Court of the United States issued its ruling in SAS Institute, Inc. v. Iancu (the “SAS Decision”) which held that the IPR proceedings cannot be instituted in part and denied in part. In response to the SAS Decision and guidance from the USPTO, the Patent Trial and Appeal Board (“PTAB”) issued an order on April 27, 2018 including the Subject Patent Claims within the prior instituted IPR proceedings. In total, the USPTO instituted IPR proceedings for claims in six of the patents in the Smith &amp; Nephew lawsuit ( five patents that were currently asserted, and one of the patents that was voluntarily dismissed from the lawsuit), and denied the petitions for claims in three of the patents ( two patents that were currently asserted and one of the patents that was voluntarily dismissed from the lawsuit). Smith &amp; Nephew filed requests for rehearing of three of the petitions that were denied and the PTAB denied those requests. Smith &amp; Nephew filed requests with the USPTO for reexamination of two of the patents for which IPR proceedings were not instituted and the USPTO granted those requests for reexamination. On August 7, 2018 and October 2, 2018, the USPTO ruled in the Company's favor on both reexamination proceedings finding the claims patentable in both patents. Between December 18, 2017 and April 18, 2018, IPR hearings were held for the six patents for which IPR proceedings were instituted. On March 26, 2018, the USPTO issued its first ruling holding that our U.S. Patent No. 9,055,953 (the “’953 Patent”) is invalid over prior art. On April 19, 2018, the USPTO issued its second ruling holding that our U.S. Patent No. 9,216,025 (the “‘025 Patent”) is invalid over prior art. Following the USPTO's grant of the Company's request for consolidation, the Company filed an opening brief on October 1, 2018 appealing the PTAB's rulings on the '953 Patent and the '025 patent. On June 11, 2018, the USPTO issued its third ruling holding that our U.S. Patent No. 7,981,158 (the “‘158 Patent”) is invalid over prior art. On June 12, 2018, the USPTO issued its fourth ruling holding that our U.S. Patent No. 8,551,169 (the “‘169 Patent”) is invalid over prior art. The ’953 Patent is not part of the lawsuit having been voluntarily dismissed on March 9, 2017. The ‘025, ‘169 and ‘158 Patents were part of the lawsuit. On September 26, 2018, the PTAB terminated the remaining IPR proceedings in response to a joint motion to terminate filed by the Company and Smith &amp; Nephew pursuant to the Settlement and License Agreement (defined and described below). On September 14, 2018, the Company and Smith &amp; Nephew entered into a Settlement and License Agreement (the “Settlement and License Agreement”) including terms for resolving all of the parties’ existing patent disputes. The Settlement and License Agreement includes terms for dismissal of all outstanding litigation, prohibitions against commencement of litigation with respect to existing product lines, and Smith &amp; Nephew agreed to cease their opposition to certain Company patents currently in IPR proceedings. Pursuant to the Settlement and License Agreement, the Company granted to Smith &amp; Nephew (i) a fully paid-up, non-exclusive, worldwide license to certain patents for the exploitation of patient-specific instrumentation for use with off-the-shelf knee implants, (ii) a royalty-bearing, non-exclusive, worldwide license to certain patents in the event Smith &amp;Nephew commercializes patient-specific instrumentation for use with off-the-shelf implants other than knee implants, and (iii) a fully paid-up, non-exclusive, worldwide license to certain other patents for exploitation of off-the-shelf implants. Also pursuant to the Settlement and License Agreement, Smith &amp; Nephew granted to the Company a fully paid-up, non-exclusive, worldwide license to certain patents for the exploitation of patient-specific implants and paid the Company $10.5 million . The Company is not required to make a payment to Smith &amp; Nephew. The foregoing description is qualified in its entirety by reference to the text of the Settlement and License Agreement filed as exhibit 10.1 hereto. Legal costs associated with legal proceedings are accrued as incurre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Debt and Notes Payable Long-term debt consisted of the following (in thousands): September 30, 2018 December 31, 2017 Oxford Finance, LLC, Term A Loan $ 15,000 $ 15,000 Oxford Finance, LLC, Term B Loan 15,000 15,000 30,000 30,000 Less unamortized debt issuance costs (251 ) (333 ) Long-term debt, less debt issuance costs $ 29,749 $ 29,667 Principal payments due as of September 30, 2018 consisted of the following (in thousands): Principal Payment 2018 (remainder of the year) $ — 2019 — 2020 13,750 2021 15,000 2022 1,250 Total $ 30,000 2017 Secured Loan Agreement On January 6, 2017, the Company entered into the 2017 Secured Loan Agreement with Oxford. Through the 2017 Secured Loan Agreement, the Company accessed the initial $15 million under Term Loan A at closing and an additional $15 million of borrowings under Term Loan B on June 30, 2017. On July 31, 2018, the Company and Oxford entered into the Amendment. The Amendment added a requirement that the Company maintain at least $10 million in cash collateral and requires liens on the Company's copyrights, trademarks and patents. Pursuant to the Amendment, the Company also agreed to pay Oxford a fee of $1 million within 30 days of consummation of a sale of the Company. In addition, the Amendment amended the Company’s financial covenants, including an increase of the revenue covenant beginning in January 2019. The Company does not expect to satisfy the increased revenue covenant at the end of January 2019. Pursuant to the Amended 2017 Secured Loan Agreement, it would constitute an event of default under the Amended 2017 Secured Loan Agreement if the Company fails to meet such financial covenants at the end of January 2019, and the Company would have until February 2019 to refinance this debt. The Company has engaged an advisor and is actively seeking to refinance the Amended 2017 Secured Loan Agreement. The proceeds of the Term A and Term B Loans are used to fund the Company’s ongoing working capital needs. The Amended 2017 Secured Loan Agreement is secured by substantially all of the Company’s assets including the Company’s cash and intellectual property. Under the terms of the Amended 2017 Secured Loan Agreement, the Company cannot grant a security interest in its assets to any other party. The Term A Loan and Term B Loan under the 2017 Secured Loan Agreement bear interest at a floating annual rate calculated at the greater of 30 day LIBOR or 0.53% , plus 6.47% . The Company is required to make monthly interest-only payments in arrears commencing on the second payment date following the funding date of each term loan, and continuing on the payment date of each successive month thereafter through and including the payment date immediately preceding the amortization date of February 1, 2020. Commencing on the amortization date, and continuing on the payment date of each month thereafter, the Company is required to make consecutive equal monthly payments of principal of each term loan, together with accrued interest, in arrears, to Oxford. All unpaid principal, accrued and unpaid interest with respect to each term loan, and a final payment in the amount of 5.0% of the amount of loans advanced, is due and payable in full on the term loan maturity date. The 2017 Secured Loan Agreement has a term of five years and matures on January 1, 2022. At the Company’s option, the Company may prepay all, but not less than all, of the term loans advanced by Oxford under the Amended 2017 Secured Loan Agreement, subject to a prepayment fee and an amount equal to the sum of all outstanding principal of the term loans plus accrued and unpaid interest thereon through the prepayment date, a final payment, plus all other amounts that are due and payable, including Oxford's expenses and interest at the default rate with respect to any past due amounts. The Amended 2017 Secured Loan Agreement also specifies events of default, the occurrence and continuation of which could cause interest to be charged at the rate that is otherwise applicable plus 5.0% and would provide Oxford, as collateral agent with the right to exercise remedies against us, including taking control of the Company's cash and commencing foreclosure proceedings on the Company's other assets. These events of default include, among other things, the Company’s failure to pay any amounts due under the Amended 2017 Secured Loan Agreement, a breach of covenants under the Amended 2017 Secured Loan Agreement, including, among other customary debt covenants, achieving certain revenue levels, maintaining a certain amount of cash collateral and limiting the amount of cash and cash equivalents held by the Company's foreign subsidiaries, the Company’s insolvency, a material adverse change, the occurrence of any default under certain other indebtedness in an amount greater than $500,000 , one or more judgments against the Company in an amount greater than $500,000 , a material adverse change with respect to any governmental approval and any delisting event. As of September 30, 2018 , the Company was not in breach of covenants under the Amended 2017 Secured Loan Agreement. However, the Company does not expect to satisfy the increased revenue covenant at the end of January 2019, which would constitute an event of default under the Amended 2017 Secured Loan Agreement, and the Company would have until February 2019 to refinance this debt. The Company has engaged an advisor and is actively seeking to refinance the Amended 2017 Secured Loan Agreement.</t>
  </si>
  <si>
    <t>Related Party Transactions</t>
  </si>
  <si>
    <t>Related Party Transactions [Abstract]</t>
  </si>
  <si>
    <t>Related Party Transactions Vertegen In April 2007, the Company entered into a license agreement with Vertegen, Inc., or Vertegen, which was amended in May 2015 (the “Vertegen Agreement”). Vertegen is an entity that is wholly owned by Dr. Lang, the Company’s former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Pursuant to the Vertegen Agreement, the Company is required to pay Vertegen a 6% royalty on net sales of products covered by the patents licensed to the Company by Vertegen, the subject matter of which is directed primarily to spinal implants, and any proceeds from the Company enforcing the patent rights licensed to the Company by Vertegen. Such 6% royalty rate will be reduced to 3% in the United States during the five -year period following the expiration of the last-to-expire applicable patent in the United States and in the rest of the world during the five -year period following the expiration of the last-to-expire patent anywhere in the world. The Company has not sold any products subject to this agreement and has paid no royalties under this agreement. The Company has cumulatively paid approximately $150,000 in expenses as of September 30, 2018 in connection with the filing and prosecution of the patent applications licensed to the Company by Vertegen.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Revenue share agreements As described in Note I, the Company is a party to certain agreements with advisors that participate as members of the Company’s scientific advisory board. In September 2011, the Company entered into an amended and restated revenue share agreement with Philipp Lang, M.D., the Company’s former Chief Executive Officer and former director, which amended and restated a similar agreement entered into in 2008 when Dr. Lang stepped down as chair of the Company’s scientific advisory board and became the Company’s Chief Executive Officer. This agreement provides that the specified percentage of the Company's net revenue payable to Dr. Lang ranges from 0.875% to 1.33% and applies to all of the Company's current products, including the Company’s iUni, iDuo, iTotal CR, iTotal PS, and Conformis Hip System products, as well as certain other knee, hip and shoulder replacement products and related instrumentation the Company may develop in the future. Under the agreement, the specific percentage is determined by reference to product classifications set forth in the agreement and is tiered based on the level of net revenue collected by the Company on such product sales. The agreement provides that the Company’s payment obligations expire on a product-by-product basis on the last to expire of the Company’s patents on which Dr. Lang is a named inventor that claim the applicable product and that these payment obligations survived the termination of Dr. Lang’s employment with the Company. Pursuant to the terms of this revenue share agreement with Dr. Lang, the Company incurred revenue share expense of $88,000 and $233,000 for the three months ended September 30, 2018 and 2017 , respectively, and $581,000 and $722,000 for the nine months ended September 30, 2018 and 2017 , respectively.</t>
  </si>
  <si>
    <t>Stockholders' Equity</t>
  </si>
  <si>
    <t>Stockholders' Equity Note [Abstract]</t>
  </si>
  <si>
    <t>Shareholders' Equity</t>
  </si>
  <si>
    <t>Stockholders’ Equity Common stock On January 29, 2018, the Company closed an offering of its common stock pursuant to the Shelf Registration Statement and issued and sold 15,333,333 shares of its common stock (including 2,000,000 shares of common stock issued in connection with the exercise in full by the underwriters of their over-allotment option) at a public offering price of $1.50 per share, for aggregate net proceeds of approximately $21.3 million . The Company intends to use the net proceeds of the offering of the shares for general corporate purposes, which may include research and development costs, sales and marketing costs, clinical studies, manufacturing development, the acquisition or licensing of other businesses or technologies, repayment and refinancing of debt, including the Company's secured term loan facility, working capital and capital expenditures. Common stockholders are entitled to dividends as and when declared by the board of directors, subject to the rights of holders of all classes of stock outstanding having priority rights as to dividends. There have been no dividends declared to date. Summary of common stock activity was as follows: Shares Outstanding December 31, 2017 45,528,519 Issuance of common stock - option exercises 80,000 Issuance of restricted common stock 2,372,832 Forfeiture of unvested restricted stock (233,000 ) Issuance of common stock - ATM offering 556,334 Issuance of common stock - Secondary offering 15,333,333 Outstanding September 30, 2018 63,638,018 Preferred stock The Company’s Restated Certificate of Incorporation authorizes the Company to issue 5,000,000 shares of preferred stock, $0.00001 par value, all of which is undesignated. No shares were issued and outstanding at September 30, 2018 and December 31, 2017 . Demand registration rights In conjunction with the IPO, the Company entered into an Amended and Restated Information and Registration Rights Agreement effective June 29, 2015 (the “Registration Rights Agreement”), which provided, among other things, registration rights to certain investors that had held the Company's preferred stock prior to the IPO.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at the aggregate offering price would exceed $20 million . The Company is not obligated to file a registration statement pursuant to these rights on more than two occasions. Additionally, after such time as the Company became eligible to use Form S-3, subject to specified limitations set forth in the registration rights agreement, the holders of at least 25% of the then outstanding registrable shares became able to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Incidental registration rights If the Company proposes to file a registration statement in connection with a public offering of its common stock, subject to certain exceptions, the holders of registrable shares are entitled to notice of registration and, subject to specified exceptions, including market conditions, the Company will be required, upon the holder’s request, to register their then held registrable shares.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warrants were issued in the three and nine months ended September 30, 2018 .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Common stock warrants The Company also issued warrants to certain investors and consultants to purchase shares of common stock. Warrants to purchase 28,926 shares of common stock were outstanding as of September 30, 2018 and December 31, 2017 . Outstanding warrants are currently exercisable with varying exercise expiration dates from 2020 through 2024 . At September 30, 2018 and December 31, 2017 , the weighted average warrant exercise price per share for common stock underlying warrants and the weighted average contractual life was as follows: Number of Weighted Weighted Average Remaining Contractual Life Number of Weighted Outstanding December 31, 2017 28,926 $ 9.80 5.66 28,926 $ 9.80 Outstanding September 30, 2018 28,926 $ 9.80 4.91 28,926 $ 9.80 Stock option plans As of September 30, 2018 , 612,403 shares of common stock were available for future issuance under the 2015 Stock Incentive Plan ("2015 Plan"). The 2015 Plan provides for an annual increase, to be added on the first day of each fiscal year, beginning with the fiscal year ending December 31, 2016 and continuing until, and including, the fiscal year ending December 31, 2025, equal to the lesser of (a) 3,000,000 shares of our common stock, (b) 3% of the number of share of our common stock outstanding on the first day of such fiscal year and (c) an amount determined by the Board. Effective January 1, 2018, an additional 1,365,856 shares of our common stock were added to the 2015 Plan under the terms of this provision. Activity under all stock option plans was as follows: Number of Options Weighted Average Exercise Price per Share Aggregate Intrinsic Value (in Thousands) Outstanding December 31, 2017 3,627,995 $ 6.48 Granted 165,219 1.36 Exercised (80,000 ) 1.40 8 Expired (403,269 ) 6.31 Cancelled/Forfeited (96,858 ) 5.48 Outstanding September 30, 2018 3,213,087 $ 6.40 $ — Total vested and exercisable 2,451,579 $ 6.92 $ — The total fair value of stock options that vested during the three and nine months ended September 30, 2018 was $0.2 million and $0.9 million , respectively. The weighted average remaining contractual term for the total stock options outstanding was 5.52 years as of September 30, 2018 . The weighted average remaining contractual term for the total stock options vested and exercisable was 4.51 years as of September 30, 2018 . Restricted common stock award activity under the plan was as follows: Number of Shares Weighted Average Fair Value Unvested December 31, 2017 1,339,121 $ 6.06 Granted 2,372,832 1.37 Vested (346,699 ) 5.60 Forfeited (233,000 ) 4.43 Unvested September 30, 2018 3,132,254 $ 2.68 The total fair value of restricted common stock awards that vested during the three and nine months ended September 30, 2018 was $0.3 million and $1.9 million .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of options at date of grant was estimated using the Black-Scholes option pricing model, based on the following assumptions: Three Months Ended September 30, Nine Months Ended September 30, 2018 2017 2018 2017 Risk-free interest rate N/A 2.1% 2.75% - 2.90% 2.10%-2.14% Expected term (in years) N/A 6.25 6.25 6.02-6.25 Dividend yield N/A —% —% —% Expected volatility N/A 52% 52.81% - 56.44% 50.59%-52.00%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sufficient history of market prices of its common stock as it is a newly public company. Therefore, the Company estimates volatility using historical volatilities of similar public entities. Forfeitures. The Company recognizes forfeitures as they occur. Stock-based compensation expense was $1.0 million and $1.4 million for the three months ended September 30, 2018 and 2017 ,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September 30, Nine Months Ended September 30, 2018 2017 2018 2017 Cost of revenues $ 55 $ 133 $ 141 $ 348 Sales and marketing 174 130 455 611 Research and development 286 444 850 1,341 General and administrative 444 702 1,298 1,849 $ 959 $ 1,409 $ 2,744 $ 4,149 As of September 30, 2018 , the Company had $1.8 million of total unrecognized compensation expense for options that will be recognized over a weighted average period of 2.71 years . As of September 30, 2018 , the Company had $6.7 million of total unrecognized compensation expense for restricted awards that will be recognized over a weighted average period of 3.02 years .</t>
  </si>
  <si>
    <t>Segment and Geographic Data</t>
  </si>
  <si>
    <t>Segment Reporting [Abstract]</t>
  </si>
  <si>
    <t>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Three Months Ended September 30, Nine Months Ended September 30, 2018 2017 2018 2017 Product Revenue United States $ 16,271 $ 15,519 48,654 46,702 Germany 1,684 2,335 6,957 8,727.5 Rest of World 377 322 1,112 1,171 $ 18,332 $ 18,176 56,723 56,601 September 30, 2018 December 31, 2017 Property and equipment, net United States $ 14,505 $ 16,424 Germany 77 90 $ 14,582 $ 16,514</t>
  </si>
  <si>
    <t>Summary of Significant Accounting Policies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goodwill valuation, intangible valuation, purchase accounting, impairment assessments, equity instruments, stock compensation,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7 .</t>
  </si>
  <si>
    <t>Concentrations of credit risk and other risks and uncertainties</t>
  </si>
  <si>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t>
  </si>
  <si>
    <t>Principles of consolidation</t>
  </si>
  <si>
    <t>Principles of consolidation The consolidated financial statements include the accounts of the Company and its wholly owned subsidiaries including ImaTx, Inc. ("ImaTx"), ConforMIS Europe GmbH, ConforMIS UK Limited, ConforMIS Hong Kong Limited, and Conformis Cares LLC. Al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 money market accounts, and repurchase agreements on deposit with certain financial institutions, in addition to cash deposits in excess of federally insured limits. Demand deposits are carried at cost which approximates their fair value. Money market accounts are carried at fair value based upon level 1 inputs. Repurchase agreements are valued using level 2 inputs. See “Note C-Fair Value Measurements” below. The associated risk of concentration is mitigated by banking with credit worthy financial institutions.</t>
  </si>
  <si>
    <t>Investment securities</t>
  </si>
  <si>
    <t xml:space="preserve">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t>
  </si>
  <si>
    <t>Fair value of financial instruments</t>
  </si>
  <si>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si>
  <si>
    <t>Accounts receivable and allowance for doubtful accounts</t>
  </si>
  <si>
    <t>Accounts receivable and allowance for doubtful accounts Accounts receivable consist of billed and unbilled amounts due from medical facilities. Upon completion of a procedure, revenue is recognized and an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si>
  <si>
    <t>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Business Combinations</t>
  </si>
  <si>
    <t>Business combinations and purchase accounting The Company includes the results of operations of the businesses that it acquires as of the applicable acquisition date. The purchase price of the acquisition is allocated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Intangibles and other long-lived assets</t>
  </si>
  <si>
    <t>Intangibles and other long-lived assets Intangible assets consist of developed technology and a favorable lease asset from the Company's acquisition of BPM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During the three months ended September 30, 2018 , in connection with the Company's goodwill impairment analysis, the Company evaluated the estimated undiscounted cash flows, including estimated residual value, generated from the asset group were sufficient to support the carrying value of the assets. If the cash flow estimates or the significant operating assumptions upon which they are based change in the future, the Company may be required to record impairment charges.</t>
  </si>
  <si>
    <t>Goodwill Goodwill relates to amounts that arose in connection with the acquisition of ImaTx, Inc. in 2009 and the acquisition of BPM in August 2017.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first assesses the qualitative factors to determine whether it is more likely than not that the fair value of its reporting unit is less than its carrying amount. This qualitative analysis is used as a basis for determining whether it is necessary to perform the one-step goodwill impairment analysis. If the Company determines that it is more likely than not that its fair value is less than its carrying amount, then the one-step goodwill impairment test will be performed.</t>
  </si>
  <si>
    <t>Revenue recognition</t>
  </si>
  <si>
    <t>Revenue recognition Adoption of ASC Topic 606, Revenue from Contracts with Customers The Company adopted ASU No. 2014-9, “Revenue from Contracts with Customers (ASC 606)” as of January 1, 2018. ASU 2014-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Based on the Company's assessment, generally revenue recognition from the sale of its products to customers effectively remains unaffected by the adoption of ASC 606. The assessment of the royalty revenue associated with the Company's 2015 license agreements previously entered into with Wright Medical Group Inc. and MicroPort Orthopedics, Inc. was affected by the adoption of ASC 606. Previously, under ASC 605, the Company recognized an initial $5.1 million , in aggregate, as deferred royalty revenue under these agreements, to be recognized ratably through 2031. The Company's analysis of these contracts indicated that under ASC 606 the licenses are functional and thus revenue would have been recognized in full on the execution date. Further the on-going royalty from MicroPort was previously recognized as royalty revenue upon receipt of payment. Under ASC 606, royalty is recognized in the period the sale occurred. The Company elected to apply the adoption of ASU 2014-09 using the modified retrospective method for contracts that were not complete as of December 31, 2017, resulting in an adjustment to the 2018 opening balance of accumulated deficit to recognize the deferred royalty revenue immediately. Comparative information has not been restated and continues to be reported under the accounting policy in effect for those periods, including ASC 605, Revenue Recognition. For more information about revenue recognition prior to January 1, 2018, refer to "Note B - Summary of Significant Accounting Policies-Revenue recognition" in the Company’s Annual Report on Form 10-K for the year ended December 31, 2017. The following table summarizes the balance sheet adjustments upon adoption of ASC 606 (in thousands): As Reported December 31, 2017 Balance at January 1, 2018 ASC 606 Adjustment Current Assets Royalty receivable $ 13,200 $ 13,400 $ 200 (1) Current liabilities Deferred revenue 305 — (305 ) (2) Long-term liabilities Deferred revenue 4,014 — (4,014 ) (2) Stockholders’ equity Accumulated deficit (436,821 ) (432,302 ) 4,519 (1),(2) (1) MicroPort sales-based royalty recognized in period earned under Topic 606, previously recognized when cash received and amortization of deferred royalty revenue. (2) Wright Medical and MicroPort royalty deferred and recognized ratably through 2031 under Topic 605, recognized in full at contract inception date under Topic 606. The following table summarizes the effect of ASC 606 on the Company's consolidated financial statements as of September 30, 2018 (in thousands, except per share amounts): Balance Sheet as of September 30, 2018 As Reported Pro-forma (1) Effect Current Assets Royalty receivable $ 10,634 $ 10,500 $ 134 (2) Current liabilities Deferred revenue — 305 (305 ) (3) Long-term Liabilities Deferred revenue — 3,786 (3,786 ) (3) Stockholders’ equity Accumulated deficit (465,797 ) (461,572 ) 4,225 (2),(3) Statement of Operations for the three months ended September 30, 2018 As Reported Pro-forma (1) Effect Revenue Royalty $ 10,652 $ 10,772 $ (120 ) (2),(3) Net loss (7,437 ) (7,317 ) (120 ) (2),(3) Net loss per share - basic and diluted $ (0.12 ) $ (0.12 ) $ — Statement of Operations for the nine months ended September 30, 2018 As Reported Pro-forma (1) Effect Royalty $ 11,017 $ 11,311 $ (294 ) (2),(3) Net loss (33,495 ) (33,201 ) (294 ) (2),(3) Net loss per share - basic and diluted $ (0.58 ) $ (0.57 ) $ (0.01 ) Cash Flows for the nine months ended September 30, 2018 As Reported Pro-forma (1) Effect Cash flows from operating activities: Net loss $ (33,495 ) $ (33,201 ) $ (294 ) (2),(3) Changes in operating assets and liabilities (28,505 ) (28,799 ) 294 (2),(3) (1) Pro-forma balances without adoption of ASC 606. (2) Effect relates to MicroPort sales-based royalty recognized in period earned under Topic 606, previously recognized when cash received and amortization of deferred royalty revenue. (3) Effect relates to Wright Medical and MicroPort royalty deferred and recognized ratably through 2031 under Topic 605, recognized in full at contract inception date under Topic 606.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18 .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The Company does not have any contract assets or liabilities with customers. Unconditional rights to consideration are reported as receivables. Incidental items that are immaterial in the context of the contract are recognized as expense. Disaggregation of Revenue See "Note M-Segment and Geographic Data"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nine months ended September 30, 2018 (in thousands): September 30, 2018 Beginning Balance $ 119 Provision related to current period sales 124 Adjustment related to prior period sales 40 Payments or credits issued to customer (188 ) Ending Balance $ 95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4 million and $0.3 million three months ended September 30, 2018 and 2017 , respectively, and $1.1 million and $1.0 million for the nine months ended September 30, 2018 and 2017 , respectively.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 xml:space="preserve">Advertising expense Advertising costs are expensed as incurred, which are included in sales and marketing. </t>
  </si>
  <si>
    <t>Segment reporting</t>
  </si>
  <si>
    <t xml:space="preserve">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M—Segment and Geographic Data”. </t>
  </si>
  <si>
    <t xml:space="preserve">Comprehensive loss At September 30, 2018 and 2017 , accumulated other comprehensive loss consists of foreign currency translation adjustments and changes in unrealized gain and loss of available-for-sale securities, net of tax. </t>
  </si>
  <si>
    <t>Foreign currency translation and transactions</t>
  </si>
  <si>
    <t xml:space="preserve"> thousands): Foreign currency translation adjustments Change in unrealized gain (loss) on available-for-sale securities, net of tax Accumulated other comprehensive income (loss) Balance December 31, 2017 $ (3,203 ) $ (33 ) $ (3,236 ) Change in period 1,206 32 1,238 Balance September 30, 2018 $ (1,997 ) $ (1 ) $ (1,998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realized from transactions denominated in foreign currencies, including intercompany balances not of a long-term investment nature, are included in the Consolidated Statements of Operations. </t>
  </si>
  <si>
    <t>Income taxes</t>
  </si>
  <si>
    <t>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27,000 and $80,000 for the three months ended September 30, 2018 and 2017 , respectively, and $74,000 and $143,000 for the nine months ended September 30, 2018 and 2017 , respectively. The Company recognizes interest and penalties related to income taxes as a component of income tax expense. As of September 30, 2018 and 2017 , a cumulative balance of $34,000 and $20,000 of interest and penalties have been accrued, respectively.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has recognized the provisional tax impacts related to deemed repatriated earnings and the revaluation of deferred tax assets and liabilities and included these amounts in its consolidated financial statements for the year ended December 31, 2017. The Company has an accumulated deficit from its foreign operations and does not have an associated liability from the repatriation tax on accumulated earnings in H.R.1. The ultimate impact to the Company may differ from these provisional amounts, possibly materially, due to, among other things, additional analysis, changes in interpretations and assumptions the Company has made, additional regulatory guidance that may be issued, and actions the Company may take as a result of H.R.1. The Company’s accounting treatment is expected to be complete in the fourth quarter of 2018, which is one year from the enactment of H.R.1. At September 30, 2018 , the Company's foreign earnings, which have not been significant, have been retained indefinitely by foreign subsidiary companies for reinvestment. Upon repatriation of those earnings, in the form of dividends or otherwise, the Company could be subject to withholding taxes payable to the various foreign countries. At September 30, 2018 , the Company has an accumulated E&amp;P Deficit.</t>
  </si>
  <si>
    <t>Medical device excise tax</t>
  </si>
  <si>
    <t>Medical device excise tax The Company has been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On January 22, 2018, legislation was passed that suspends the medical device excise tax for sales in 2018 and 2019. The tax is not scheduled to take effect again until sales on or after January 1, 2020. It is unclear at this time if the suspension will be further extended, and we are currently subject to the tax after December 31, 2019. As such, the Company did not incur medical device excise tax expense during the nine months ended September 30, 2018 and 2017 .</t>
  </si>
  <si>
    <t>Stock-based compensation</t>
  </si>
  <si>
    <t xml:space="preserve">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
  </si>
  <si>
    <t>Net loss per share</t>
  </si>
  <si>
    <t xml:space="preserve">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
  </si>
  <si>
    <t>Recent accounting pronouncements</t>
  </si>
  <si>
    <t>Recent accounting pronouncements In August 2018, the FASB issued ASU No. 2018-15, "Intangibles - Goodwill and Other - Internal-Use Software (Subtopic 350-40): Customer's Accounting for Implementation Costs Incurred in a Cloud Computing Arrangement That Is a Service Contract". Under the new guidance, implementation costs should be evaluated for capitalization using the same approach as implementation costs associated with internal-use software and should be expensed over the term of the hosting arrangement, including any reasonably certain renewal periods. This ASU is effective for fiscal years beginning after December 15, 2019. Early adoption is permitted, including adoption in any interim period. Prospective adoption for eligible costs incurred on or after the date of adoption or retrospective adoption are permitted. The Company is currently evaluating the impact of this pronouncement on its consolidated financial statements. In August 2018, the FASB issued ASU No. 2018-13, "Fair Value Measurement (Topic 820): Disclosure Framework - Changes to the Disclosure Requirements for Fair Value Measurement". This ASU modifies disclosure requirements relative to the three levels of inputs used to measure fair value in accordance with Topic 820. This ASU is effective for fiscal years beginning after December 15, 2019, including interim periods. Early adoption is permitted for any eliminated or modified disclosures. The Company is currently evaluating the impact of this pronouncement on its consolidated financial statements. In July 2018, the FASB issued ASU No. 2018-09, "Codification Improvements". This ASU makes amendments to multiple codification Topics and the transition and effective date is based on the facts and circumstances of each amendment. Many of the amendments in this ASU have transition guidance with effective dates for annual periods beginning after December 15, 2018. The Company is currently evaluating the impact of the pronouncement on its consolidated financial statements. In June 2018, the FASB issued ASU No. 2018-07, "Improvements to Nonemployee Share-Based Payment Accounting." This ASU supersedes Subtopic 505-50, "Equity - Equity-Based Payments to Non-Employees" and expands on the scope of Topic 718, "Compensation - Stock Compensation", to include share-based payments issued to nonemployees for goods or services. This ASU is effective for fiscal years beginning after December 15, 2018, including interim periods within that fiscal year. Early adoption is permitted. The Company is currently evaluating the impact of this pronouncement on its consolidated financial statements. In February 2016, the FASB issued ASU No. 2016-02, "Leases (Topic 842)." This ASU amends various aspects of existing guidance for leases and requires additional disclosures about leasing arrangements. It will require companies to recognize lease assets and lease liabilities by lessees for those leases classified as operating leases under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is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In July 2018, the FASB issued ASU No. 2018-11, "Leases (Topic 842): Targeted Improvements" which allows entities the option not to recast the comparative periods presented when transitioning to Topic 842. The Company has begun its assessment process to evaluate the impact on its consolidated financial statements. The Company expects to elect the 'package of practical expedients' and carry over our prior conclusions about lease identification, lease classification and initial direct costs. The Company will continue to assess the effects of adoption and currently believes the most significant effect will relate to the recognition of new right of use assets and lease liabilities related to our real estate operating leases on the Balance Sheet. The Company expects to adopt this pronouncement commencing in the first quarter of 2019.</t>
  </si>
  <si>
    <t>Summary of Significant Accounting Policies (Tables)</t>
  </si>
  <si>
    <t>Schedule of Goodwill [Table Text Block]</t>
  </si>
  <si>
    <t>The changes in the carrying amount of goodwill are as follows: September 30, 2018 December 31, 2017 Beginning Balance $ 6,731 $ 753 Acquired — 5,978 Impairment (6,731 ) — Ending Balance $ — $ 6,731</t>
  </si>
  <si>
    <t>Schedule of accumulated other comprehensive income (loss)</t>
  </si>
  <si>
    <t>The following table summarizes accumulated beginning and ending balances for each item in Accumulated other comprehensive income (loss) (in thousands): Foreign currency translation adjustments Change in unrealized gain (loss) on available-for-sale securities, net of tax Accumulated other comprehensive income (loss) Balance December 31, 2017 $ (3,203 ) $ (33 ) $ (3,236 ) Change in period 1,206 32 1,238 Balance September 30, 2018 $ (1,997 ) $ (1 ) $ (1,998 )</t>
  </si>
  <si>
    <t>Schedule of computation of basic and diluted earnings per share attributable to stockholders</t>
  </si>
  <si>
    <t>The following table sets forth the computation of basic and diluted earnings per share attributable to stockholders (in thousands, except share and per share data): Three Months Ended September 30, Nine Months Ended September 30, (in thousands, except share and per share data) 2018 2017 2018 2017 Numerator: Numerator for basic and diluted loss per share: Net loss $ (7,437 ) $ (12,472 ) $ (33,495 ) $ (41,722 ) Denominator: Basic and diluted weighted average shares 60,225,504 43,468,559 58,224,963 43,182,090 Loss per share attributable to Conformis, Inc. stockholders: Basic and diluted $ (0.12 ) $ (0.29 ) $ (0.58 ) $ (0.97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Three Months Ended September 30, Nine Months Ended September 30, 2018 2017 2018 2017 Stock options and restricted stock awards 27,919 322,450 92,378 466,646</t>
  </si>
  <si>
    <t>Schedule of New Accounting Pronouncements and Changes in Accounting Principles</t>
  </si>
  <si>
    <t>The following table summarizes the effect of ASC 606 on the Company's consolidated financial statements as of September 30, 2018 (in thousands, except per share amounts): Balance Sheet as of September 30, 2018 As Reported Pro-forma (1) Effect Current Assets Royalty receivable $ 10,634 $ 10,500 $ 134 (2) Current liabilities Deferred revenue — 305 (305 ) (3) Long-term Liabilities Deferred revenue — 3,786 (3,786 ) (3) Stockholders’ equity Accumulated deficit (465,797 ) (461,572 ) 4,225 (2),(3) Statement of Operations for the three months ended September 30, 2018 As Reported Pro-forma (1) Effect Revenue Royalty $ 10,652 $ 10,772 $ (120 ) (2),(3) Net loss (7,437 ) (7,317 ) (120 ) (2),(3) Net loss per share - basic and diluted $ (0.12 ) $ (0.12 ) $ — Statement of Operations for the nine months ended September 30, 2018 As Reported Pro-forma (1) Effect Royalty $ 11,017 $ 11,311 $ (294 ) (2),(3) Net loss (33,495 ) (33,201 ) (294 ) (2),(3) Net loss per share - basic and diluted $ (0.58 ) $ (0.57 ) $ (0.01 ) Cash Flows for the nine months ended September 30, 2018 As Reported Pro-forma (1) Effect Cash flows from operating activities: Net loss $ (33,495 ) $ (33,201 ) $ (294 ) (2),(3) Changes in operating assets and liabilities (28,505 ) (28,799 ) 294 (2),(3) (1) Pro-forma balances without adoption of ASC 606. (2) Effect relates to MicroPort sales-based royalty recognized in period earned under Topic 606, previously recognized when cash received and amortization of deferred royalty revenue. (3) Effect relates to Wright Medical and MicroPort royalty deferred and recognized ratably through 2031 under Topic 605, recognized in full at contract inception date under Topic 606. The following table summarizes the balance sheet adjustments upon adoption of ASC 606 (in thousands): As Reported December 31, 2017 Balance at January 1, 2018 ASC 606 Adjustment Current Assets Royalty receivable $ 13,200 $ 13,400 $ 200 (1) Current liabilities Deferred revenue 305 — (305 ) (2) Long-term liabilities Deferred revenue 4,014 — (4,014 ) (2) Stockholders’ equity Accumulated deficit (436,821 ) (432,302 ) 4,519 (1),(2) (1) MicroPort sales-based royalty recognized in period earned under Topic 606, previously recognized when cash received and amortization of deferred royalty revenue. (2) Wright Medical and MicroPort royalty deferred and recognized ratably through 2031 under Topic 605, recognized in full at contract inception date under Topic 606.</t>
  </si>
  <si>
    <t>Contract with Customer, Asset and Liability</t>
  </si>
  <si>
    <t>The following table summarizes activity for rebate allowance reserve for the nine months ended September 30, 2018 (in thousands): September 30, 2018 Beginning Balance $ 119 Provision related to current period sales 124 Adjustment related to prior period sales 40 Payments or credits issued to customer (188 ) Ending Balance $ 95</t>
  </si>
  <si>
    <t>Fair Value Measurements (Tables)</t>
  </si>
  <si>
    <t>Schedule of Fair Value, Assets and Liabilities Measured on Recurring Basis</t>
  </si>
  <si>
    <t>The following table summarizes, by major security type, the Company's assets that are measured at fair value on a recurring basis and are categorized using the fair value hierarchy and where they are classified on the Consolidated Balance Sheets (in thousands): September 30, 2018 Amortized Cost Gross Unrealized Gains Gross Unrealized Losses Estimated Fair Value Cash and cash equivalents Short-term (1) investments Cash $ 13,613 $ — $ — $ 13,613 $ 13,613 $ — Level 1 securities: Money market funds 7,077 — — 7,077 7,077 — U.S. treasury bonds 11,989 — — 11,989 — 11,988 Level 2 securities: Corporate bonds 2,268 — (1 ) 2,267 — 2,267 Commercial paper 1,988 — — 1,988 995 993 Total $ 36,935 $ — $ (1 ) $ 36,934 $ 21,685 $ 15,248 December 31, 2017 Amortized Cost Gross Unrealized Gains Gross Unrealized Losses Estimated Fair Value Cash and cash equivalents Short-term (1) investments Cash $ 9,849 $ — $ — $ 9,849 $ 9,849 $ — Level 1 securities: Money market funds 3,499 — — 3,499 3,499 — U.S. treasury bonds 9,243 — (4 ) 9,239 — 9,239 Level 2 securities: Corporate bonds 4,935 — (6 ) 4,929 — 4,929 Agency bonds 12,734 — (22 ) 12,712 — 12,712 Repurchase agreement 5,000 — — 5,000 5,000 — Total $ 45,260 $ — $ (32 ) $ 45,228 $ 18,348 $ 26,880 (1) Contractual maturity due within one year.</t>
  </si>
  <si>
    <t>Fair Value Measurements, Nonrecurring</t>
  </si>
  <si>
    <t>The following table summarizes the Company's assets that are measured at fair value on a non-recurring basis at September 30, 2018 and are categorized using the fair value hierarchy and where they are classified on the Consolidated Balance Sheets (in thousands): Level 1 Level 2 Level 3 Total Losses Estimated Fair Value Goodwill 6,731 (6,731 ) —</t>
  </si>
  <si>
    <t>Accounts Receivable (Tables)</t>
  </si>
  <si>
    <t>Schedule of accounts receivable</t>
  </si>
  <si>
    <t>Accounts receivable consisted of the following (in thousands): September 30, December 31, Total receivables $ 12,157 $ 13,835 Allowance for doubtful accounts and returns (493 ) (635 ) Accounts receivable, net $ 11,664 $ 13,200</t>
  </si>
  <si>
    <t>Allowance for doubtful accounts receivable</t>
  </si>
  <si>
    <t>Summary of allowance for doubtful accounts and returns activity was as follows (in thousands): September 30, December 31, Beginning balance (635 ) (681 ) Provision for bad debts on trade receivables 15 15 Other allowances 60 (61 ) Accounts receivable write offs 67 92 Ending balance $ (493 ) $ (635 )</t>
  </si>
  <si>
    <t>Inventories (Tables)</t>
  </si>
  <si>
    <t>Schedule of inventories</t>
  </si>
  <si>
    <t>Inventories consisted of the following (in thousands): September 30, December 31, Raw Material $ 4,572 $ 2,905 Work in process 1,599 1,718 Finished goods 3,888 4,561 Total Inventories $ 10,059 $ 9,184</t>
  </si>
  <si>
    <t>Property and Equipment (Tables)</t>
  </si>
  <si>
    <t>Schedule of property and equipment</t>
  </si>
  <si>
    <t xml:space="preserve">Property and equipment consisted of the following (in thousands): Estimated September 30, 2018 December 31, 2017 Equipment 5-7 $ 18,552 $ 19,331 Furniture and fixtures 5-7 954 955 Computer and software 3 8,619 7,877 Leasehold improvements 2-8 1,922 1,830 Total property and equipment 30,967 29,993 Accumulated depreciation (16,385 ) (13,479 ) Property and equipment, net $ 14,582 $ 16,514 </t>
  </si>
  <si>
    <t>Intangible Assets (Tables)</t>
  </si>
  <si>
    <t>Components of intangible assets</t>
  </si>
  <si>
    <t>The components of intangible assets consisted of the following (in thousands): Estimated Useful Life (Years) September 30, 2018 December 31, 2017 Developed technology 10 $ 979 $ 979 Accumulated amortization (856 ) (783 ) Developed technology, net 123 196 Acquired favorable lease 5 15 15 Accumulated amortization (4 ) (1 ) Acquired favorable lease, net 11 14 Intangible assets, net $ 134 $ 210</t>
  </si>
  <si>
    <t>Schedule of estimated future aggregated amortization expense</t>
  </si>
  <si>
    <t>The estimated future aggregated amortization expense for intangible assets owned as of September 30, 2018 consisted of the following (in thousands): Amortization expense 2018 (remainder of the year) $ 25 2019 101 2020 3 2021 3 2022 2 $ 134</t>
  </si>
  <si>
    <t>Accrued Expenses (Tables)</t>
  </si>
  <si>
    <t>Schedule of accrued expenses</t>
  </si>
  <si>
    <t>Accrued expenses consisted of the following (in thousands): September 30, December 31, Accrued employee compensation $ 4,039 $ 2,989 Deferred rent 128 115 Accrued legal expense 310 1,231 Accrued consulting expense 21 115 Accrued vendor charges 1,190 912 Accrued revenue share expense 919 968 Accrued clinical trial expense 398 196 Accrued other 992 1,194 $ 7,997 $ 7,720</t>
  </si>
  <si>
    <t>Commitments and Contingencies  (Tables)</t>
  </si>
  <si>
    <t>Schedule of future minimum rental payments under the entity's non-cancellable operating leases</t>
  </si>
  <si>
    <t>The future minimum rental payments under the Company’s non-cancellable operating leases for real estate as of September 30, 2018 were as follows (in thousands): Year Minimum lease Payments 2018 remainder of year $ 382 2019 1,558 2020 1,595 2021 1,633 2022 1,397 2023-2025 2,939 $ 9,504</t>
  </si>
  <si>
    <t>Debt and Notes Payable (Tables)</t>
  </si>
  <si>
    <t>Schedule of long term debt</t>
  </si>
  <si>
    <t>Long-term debt consisted of the following (in thousands): September 30, 2018 December 31, 2017 Oxford Finance, LLC, Term A Loan $ 15,000 $ 15,000 Oxford Finance, LLC, Term B Loan 15,000 15,000 30,000 30,000 Less unamortized debt issuance costs (251 ) (333 ) Long-term debt, less debt issuance costs $ 29,749 $ 29,667</t>
  </si>
  <si>
    <t>Schedule of principal payments due</t>
  </si>
  <si>
    <t>Principal payments due as of September 30, 2018 consisted of the following (in thousands): Principal Payment 2018 (remainder of the year) $ — 2019 — 2020 13,750 2021 15,000 2022 1,250 Total $ 30,000</t>
  </si>
  <si>
    <t>Stockholders' Equity (Tables)</t>
  </si>
  <si>
    <t>Schedule of common stock activity</t>
  </si>
  <si>
    <t>Summary of common stock activity was as follows: Shares Outstanding December 31, 2017 45,528,519 Issuance of common stock - option exercises 80,000 Issuance of restricted common stock 2,372,832 Forfeiture of unvested restricted stock (233,000 ) Issuance of common stock - ATM offering 556,334 Issuance of common stock - Secondary offering 15,333,333 Outstanding September 30, 2018 63,638,018</t>
  </si>
  <si>
    <t>Range of warrant prices per share for shares under warrants and the weighted average contractual life</t>
  </si>
  <si>
    <t>: Number of Weighted Weighted Average Remaining Contractual Life Number of Weighted Outstanding December 31, 2017 28,926 $ 9.80 5.66 28,926 $ 9.80 Outstanding September 30, 2018 28,926 $ 9.80 4.91 28,926 $ 9.80</t>
  </si>
  <si>
    <t>Schedule of activity under all stock option plans</t>
  </si>
  <si>
    <t>Activity under all stock option plans was as follows: Number of Options Weighted Average Exercise Price per Share Aggregate Intrinsic Value (in Thousands) Outstanding December 31, 2017 3,627,995 $ 6.48 Granted 165,219 1.36 Exercised (80,000 ) 1.40 8 Expired (403,269 ) 6.31 Cancelled/Forfeited (96,858 ) 5.48 Outstanding September 30, 2018 3,213,087 $ 6.40 $ — Total vested and exercisable 2,451,579 $ 6.92 $ —</t>
  </si>
  <si>
    <t>Schedule of restricted stock award activity under the plan</t>
  </si>
  <si>
    <t>Restricted common stock award activity under the plan was as follows: Number of Shares Weighted Average Fair Value Unvested December 31, 2017 1,339,121 $ 6.06 Granted 2,372,832 1.37 Vested (346,699 ) 5.60 Forfeited (233,000 ) 4.43 Unvested September 30, 2018 3,132,254 $ 2.68</t>
  </si>
  <si>
    <t>Assumptions used to estimate the fair value of options at date of grant</t>
  </si>
  <si>
    <t>The fair value of options at date of grant was estimated using the Black-Scholes option pricing model, based on the following assumptions: Three Months Ended September 30, Nine Months Ended September 30, 2018 2017 2018 2017 Risk-free interest rate N/A 2.1% 2.75% - 2.90% 2.10%-2.14% Expected term (in years) N/A 6.25 6.25 6.02-6.25 Dividend yield N/A —% —% —% Expected volatility N/A 52% 52.81% - 56.44% 50.59%-52.00%</t>
  </si>
  <si>
    <t>Summary of stock-based compensation</t>
  </si>
  <si>
    <t>The following is a summary of stock-based compensation expense (in thousands): Three Months Ended September 30, Nine Months Ended September 30, 2018 2017 2018 2017 Cost of revenues $ 55 $ 133 $ 141 $ 348 Sales and marketing 174 130 455 611 Research and development 286 444 850 1,341 General and administrative 444 702 1,298 1,849 $ 959 $ 1,409 $ 2,744 $ 4,149</t>
  </si>
  <si>
    <t>Segment and Geographic Data (Tables)</t>
  </si>
  <si>
    <t>Schedule of revenue by geographic information</t>
  </si>
  <si>
    <t>Geographic information consisted of the following (in thousands): Three Months Ended September 30, Nine Months Ended September 30, 2018 2017 2018 2017 Product Revenue United States $ 16,271 $ 15,519 48,654 46,702 Germany 1,684 2,335 6,957 8,727.5 Rest of World 377 322 1,112 1,171 $ 18,332 $ 18,176 56,723 56,601</t>
  </si>
  <si>
    <t>Schedule of property, plant and equipment by geographic information</t>
  </si>
  <si>
    <t xml:space="preserve"> September 30, 2018 December 31, 2017 Property and equipment, net United States $ 14,505 $ 16,424 Germany 77 90 $ 14,582 $ 16,514</t>
  </si>
  <si>
    <t>Organization and Basis of Presentation (Details) - USD ($)</t>
  </si>
  <si>
    <t>Sep. 14, 2018</t>
  </si>
  <si>
    <t>Jan. 29, 2018</t>
  </si>
  <si>
    <t>May 10, 2017</t>
  </si>
  <si>
    <t>Jan. 31, 2017</t>
  </si>
  <si>
    <t>Jan. 01, 2018</t>
  </si>
  <si>
    <t>Jan. 06, 2017</t>
  </si>
  <si>
    <t>Cash and cash equivalents and investments</t>
  </si>
  <si>
    <t>Line of Credit Facility [Line Items]</t>
  </si>
  <si>
    <t>Amount of equity able to raise</t>
  </si>
  <si>
    <t>Maximum offering price</t>
  </si>
  <si>
    <t>Sale of stock (in usd per share)</t>
  </si>
  <si>
    <t>Equity Distribution Agreement</t>
  </si>
  <si>
    <t>Number of shares sold (in shares)</t>
  </si>
  <si>
    <t>Shelf Registration Statement</t>
  </si>
  <si>
    <t>Number of shares issued in transaction (in shares)</t>
  </si>
  <si>
    <t>Proceeds received from sale of stock</t>
  </si>
  <si>
    <t>Over-Allotment Option</t>
  </si>
  <si>
    <t>Term loan | 2017 Secured Loan Agreement</t>
  </si>
  <si>
    <t>Maximum borrowing capacity</t>
  </si>
  <si>
    <t>Term loan | 2017 Secured Loan Agreement | Oxford Term Loan</t>
  </si>
  <si>
    <t>Smith &amp; Nephew</t>
  </si>
  <si>
    <t>Proceeds from settlement</t>
  </si>
  <si>
    <t>Summary of Significant Accounting Policies (Concentration Risk) (Details) - customer</t>
  </si>
  <si>
    <t>12 Months Ended</t>
  </si>
  <si>
    <t>Dec. 31, 2016</t>
  </si>
  <si>
    <t>Customer Concentration Risk, Revenue</t>
  </si>
  <si>
    <t>Concentration Risk [Line Items]</t>
  </si>
  <si>
    <t>Concentration risk, number of customers</t>
  </si>
  <si>
    <t>Credit Concentration Risk, Accounts Receivable</t>
  </si>
  <si>
    <t>Summary of Significant Accounting Policies (Cash and Cash Equivalents, Inventories, Intangibles and Other Long-Lived Assets, and Goodwill) (Details)</t>
  </si>
  <si>
    <t>Sep. 21, 2018USD ($)</t>
  </si>
  <si>
    <t>Aug. 16, 2018USD ($)</t>
  </si>
  <si>
    <t>Aug. 09, 2017USD ($)</t>
  </si>
  <si>
    <t>Sep. 30, 2018USD ($)</t>
  </si>
  <si>
    <t>Sep. 30, 2017USD ($)</t>
  </si>
  <si>
    <t>Mar. 31, 2017USD ($)</t>
  </si>
  <si>
    <t>Sep. 30, 2018USD ($)segment</t>
  </si>
  <si>
    <t>Dec. 31, 2017USD ($)</t>
  </si>
  <si>
    <t>Cash held in foreign bank accounts</t>
  </si>
  <si>
    <t>Error Corrections and Prior Period Adjustments Restatement [Line Items]</t>
  </si>
  <si>
    <t>Impairment charges</t>
  </si>
  <si>
    <t>Number of reporting units for goodwill testing | segment</t>
  </si>
  <si>
    <t>Improper Classification of Cost of Revenue</t>
  </si>
  <si>
    <t>Broad Peak Manufacturing, LLC (BPM)</t>
  </si>
  <si>
    <t>Amount paid into escrow account</t>
  </si>
  <si>
    <t>Potential additional consideration that could be earned if actual cost targets are exceeded</t>
  </si>
  <si>
    <t>Consideration released from escrow</t>
  </si>
  <si>
    <t>Estimated amount of consideration expected to be returned</t>
  </si>
  <si>
    <t>Estimated amount of additional consideration expected to be earned (less than)</t>
  </si>
  <si>
    <t>Summary of Significant Accounting Policies Summary of Significant Accounting Policies - Schedule of Goodwill (Details) - USD ($) $ in Thousands</t>
  </si>
  <si>
    <t>Goodwill [Roll Forward]</t>
  </si>
  <si>
    <t>Beginning Balance</t>
  </si>
  <si>
    <t>Acquired</t>
  </si>
  <si>
    <t>Impairment</t>
  </si>
  <si>
    <t>Ending Balance</t>
  </si>
  <si>
    <t>Summary of Significant Accounting Policies (Revenue Recognition) (Details) - USD ($)</t>
  </si>
  <si>
    <t>Apr. 30, 2015</t>
  </si>
  <si>
    <t>Disaggregation of Revenue [Line Items]</t>
  </si>
  <si>
    <t>Worldwide license agreement | Wright Medical and MicroPort</t>
  </si>
  <si>
    <t>Minimum</t>
  </si>
  <si>
    <t>Contract with Customer, Payment Period</t>
  </si>
  <si>
    <t>30 days</t>
  </si>
  <si>
    <t>Maximum</t>
  </si>
  <si>
    <t>60 days</t>
  </si>
  <si>
    <t>Summary of Significant Accounting Policies Summary of Significant Accounting Policies (Effects of Topic 606 on Financial Statements) (Details) - USD ($) $ / shares in Units, $ in Thousands</t>
  </si>
  <si>
    <t>Deferred revenue current</t>
  </si>
  <si>
    <t>Long-term liabilities</t>
  </si>
  <si>
    <t>Deferred revenue noncurrent</t>
  </si>
  <si>
    <t>Net Cash Provided by (Used in) Operating Activities</t>
  </si>
  <si>
    <t>Change in Contract Liabilities</t>
  </si>
  <si>
    <t>Provision related to current period sales</t>
  </si>
  <si>
    <t>Adjustment related to prior period sales</t>
  </si>
  <si>
    <t>Payments or credits issued to customer</t>
  </si>
  <si>
    <t>Calculated under Revenue Guidance in Effect before Topic 606</t>
  </si>
  <si>
    <t>Changes in operating assets and liabilities</t>
  </si>
  <si>
    <t>Accounting Standards Update 2014-09 | Difference between Revenue Guidance in Effect before and after Topic 606</t>
  </si>
  <si>
    <t>Royalty | Calculated under Revenue Guidance in Effect before Topic 606</t>
  </si>
  <si>
    <t>Royalty | Accounting Standards Update 2014-09 | Difference between Revenue Guidance in Effect before and after Topic 606</t>
  </si>
  <si>
    <t>Summary of Significant Accounting Policies (Expenses and Net Loss Per Share) (Details)</t>
  </si>
  <si>
    <t>Sep. 30, 2018USD ($)$ / sharesshares</t>
  </si>
  <si>
    <t>Sep. 30, 2017USD ($)$ / sharesshares</t>
  </si>
  <si>
    <t>Sep. 30, 2018USD ($)segment$ / sharesshares</t>
  </si>
  <si>
    <t>Number of operating segments | segment</t>
  </si>
  <si>
    <t>Interest and penalties accrued</t>
  </si>
  <si>
    <t>Excise tax on sales (as a percent)</t>
  </si>
  <si>
    <t>2.30%</t>
  </si>
  <si>
    <t>Medical device excise tax expense</t>
  </si>
  <si>
    <t>Numerator for basic and diluted loss per share:</t>
  </si>
  <si>
    <t>Denominator for basic loss per share:</t>
  </si>
  <si>
    <t>Basic and diluted weighted average shares | shares</t>
  </si>
  <si>
    <t>Basic loss per share attributable to ConforMIS, Inc. stockholders (in dollars per share) | $ / shares</t>
  </si>
  <si>
    <t>Shipping and Handling</t>
  </si>
  <si>
    <t>Shipping and handling costs</t>
  </si>
  <si>
    <t>Shipping and handling expense</t>
  </si>
  <si>
    <t>Summary of Significant Accounting Policies (Schedule of Accumulated Other Comprehensive Income (Loss)) (Details) $ in Thousands</t>
  </si>
  <si>
    <t>Accumulated Other Comprehensive Income (Loss) [Line Items]</t>
  </si>
  <si>
    <t>Beginning balance</t>
  </si>
  <si>
    <t>Change in period</t>
  </si>
  <si>
    <t>Ending balance</t>
  </si>
  <si>
    <t>Accumulated other comprehensive income (loss)</t>
  </si>
  <si>
    <t>Summary of Significant Accounting Policies (Schedule of Antidilutive Securities Excluded from Computation of Earnings Per Share) (Details) - shares</t>
  </si>
  <si>
    <t>Equity options</t>
  </si>
  <si>
    <t>Antidilutive Securities Excluded from Computation of Earnings Per Share</t>
  </si>
  <si>
    <t>Anti-dilutive shares not included in the calculation of diluted net loss per share (in shares)</t>
  </si>
  <si>
    <t>Summary of Significant Accounting Policies (Change in Accounting Policy Regarding Share-based Compensation) (Details) $ in Millions</t>
  </si>
  <si>
    <t>Retained Earnings | Accounting Standards Update 2016-09, Forfeiture Rate Component</t>
  </si>
  <si>
    <t>New Accounting Pronouncements or Change in Accounting Principle [Line Items]</t>
  </si>
  <si>
    <t>Cumulative-effect adjustment</t>
  </si>
  <si>
    <t>Fair Value Measurements (Schedule of Fair Value, Assets and Liabilities Measured on Recurring Basis) (Details) - USD ($) $ in Thousands</t>
  </si>
  <si>
    <t>Debt Securities, Available-for-sale [Line Items]</t>
  </si>
  <si>
    <t>Cash</t>
  </si>
  <si>
    <t>Gross Unrealized Gains</t>
  </si>
  <si>
    <t>Gross Unrealized Losses</t>
  </si>
  <si>
    <t>Total, Amortized Costs</t>
  </si>
  <si>
    <t>Total, Fair Value</t>
  </si>
  <si>
    <t>Short-term investments</t>
  </si>
  <si>
    <t>Level 1 | Money market funds</t>
  </si>
  <si>
    <t>Amortized Cost</t>
  </si>
  <si>
    <t>Debt Securities, Available-for-sale</t>
  </si>
  <si>
    <t>Level 1 | Money market funds | Cash and cash equivalents</t>
  </si>
  <si>
    <t>Level 1 | Money market funds | Short-term investments</t>
  </si>
  <si>
    <t>Level 1 | U.S. treasury bonds</t>
  </si>
  <si>
    <t>Level 1 | U.S. treasury bonds | Cash and cash equivalents</t>
  </si>
  <si>
    <t>Level 1 | U.S. treasury bonds | Short-term investments</t>
  </si>
  <si>
    <t>Level 2 | Corporate bonds</t>
  </si>
  <si>
    <t>Level 2 | Corporate bonds | Cash and cash equivalents</t>
  </si>
  <si>
    <t>Level 2 | Corporate bonds | Short-term investments</t>
  </si>
  <si>
    <t>Level 2 | Commercial paper</t>
  </si>
  <si>
    <t>Level 2 | Commercial paper | Cash and cash equivalents</t>
  </si>
  <si>
    <t>Level 2 | Commercial paper | Short-term investments</t>
  </si>
  <si>
    <t>Level 2 | Agency bond</t>
  </si>
  <si>
    <t>Level 2 | Agency bond | Cash and cash equivalents</t>
  </si>
  <si>
    <t>Level 2 | Agency bond | Short-term investments</t>
  </si>
  <si>
    <t>Level 2 | Repurchase agreement</t>
  </si>
  <si>
    <t>Level 2 | Repurchase agreement | Cash and cash equivalents</t>
  </si>
  <si>
    <t>Level 2 | Repurchase agreement | Short-term investments</t>
  </si>
  <si>
    <t>Accounts Receivable (Schedule of Accounts Receivable) (Details) - USD ($) $ in Thousands</t>
  </si>
  <si>
    <t>Total receivables</t>
  </si>
  <si>
    <t>Allowance for doubtful accounts and returns</t>
  </si>
  <si>
    <t>Unbilled receivable</t>
  </si>
  <si>
    <t>Accounts receivable write offs</t>
  </si>
  <si>
    <t>Accounts Receivable (Allowance For Doubtful Accounts Receivable) (Details) - USD ($) $ in Thousands</t>
  </si>
  <si>
    <t>Allowance for Doubtful Accounts Receivable [Roll Forward]</t>
  </si>
  <si>
    <t>Other allowances</t>
  </si>
  <si>
    <t>Inventories (Details) - USD ($) $ in Thousands</t>
  </si>
  <si>
    <t>Raw Material</t>
  </si>
  <si>
    <t>Work in process</t>
  </si>
  <si>
    <t>Finished goods</t>
  </si>
  <si>
    <t>Total Inventories</t>
  </si>
  <si>
    <t>Acquisition (Details) - USD ($)</t>
  </si>
  <si>
    <t>Aug. 09, 2017</t>
  </si>
  <si>
    <t>Business Acquisition [Line Items]</t>
  </si>
  <si>
    <t>Purchase price attributable to goodwill</t>
  </si>
  <si>
    <t>Purchase price</t>
  </si>
  <si>
    <t>Purchase price, cash</t>
  </si>
  <si>
    <t>Purchase price, unregistered shares of common stock</t>
  </si>
  <si>
    <t>Purchase price attributable to property and equipment</t>
  </si>
  <si>
    <t>Purchase price attributable to other net assets acquired (less than)</t>
  </si>
  <si>
    <t>Property and Equipment (Details) - USD ($)</t>
  </si>
  <si>
    <t>Total property and equipment</t>
  </si>
  <si>
    <t>Accumulated depreciation</t>
  </si>
  <si>
    <t>Depreciation expense</t>
  </si>
  <si>
    <t>Equipment</t>
  </si>
  <si>
    <t>Equipment | Minimum</t>
  </si>
  <si>
    <t>Estimated useful life</t>
  </si>
  <si>
    <t>5 years</t>
  </si>
  <si>
    <t>Equipment | Maximum</t>
  </si>
  <si>
    <t>7 years</t>
  </si>
  <si>
    <t>Furniture and fixtures</t>
  </si>
  <si>
    <t>Furniture and fixtures | Minimum</t>
  </si>
  <si>
    <t>Furniture and fixtures | Maximum</t>
  </si>
  <si>
    <t>Computer and software</t>
  </si>
  <si>
    <t>3 years</t>
  </si>
  <si>
    <t>Leasehold improvements</t>
  </si>
  <si>
    <t>Leasehold improvements | Minimum</t>
  </si>
  <si>
    <t>2 years</t>
  </si>
  <si>
    <t>Leasehold improvements | Maximum</t>
  </si>
  <si>
    <t>8 years</t>
  </si>
  <si>
    <t>Intangible Assets (Schedule of Finite-Lived Intangible Assets) (Details) - USD ($) $ in Thousands</t>
  </si>
  <si>
    <t>Intangible assets</t>
  </si>
  <si>
    <t>Amortization expense</t>
  </si>
  <si>
    <t>Weighted Average</t>
  </si>
  <si>
    <t>1 year 5 months 23 days</t>
  </si>
  <si>
    <t>Developed technology</t>
  </si>
  <si>
    <t>Total intangible assets</t>
  </si>
  <si>
    <t>Accumulated amortization</t>
  </si>
  <si>
    <t>10 years</t>
  </si>
  <si>
    <t>Acquired favorable lease</t>
  </si>
  <si>
    <t>Intangible Assets (Schedule of Future Amortization) (Details) - USD ($) $ in Thousands</t>
  </si>
  <si>
    <t>Estimated future amortization expense for intangible assets</t>
  </si>
  <si>
    <t>2018 (remainder of the year)</t>
  </si>
  <si>
    <t>Accrued Expenses (Details) - USD ($) $ in Thousands</t>
  </si>
  <si>
    <t>Accrued employee compensation</t>
  </si>
  <si>
    <t>Deferred rent</t>
  </si>
  <si>
    <t>Accrued legal expense</t>
  </si>
  <si>
    <t>Accrued consulting expense</t>
  </si>
  <si>
    <t>Accrued vendor charges</t>
  </si>
  <si>
    <t>Accrued revenue share expense</t>
  </si>
  <si>
    <t>Accrued clinical trial expense</t>
  </si>
  <si>
    <t>Accrued other</t>
  </si>
  <si>
    <t>Total</t>
  </si>
  <si>
    <t>Commitments and Contingencies (Details) $ in Thousands</t>
  </si>
  <si>
    <t>Sep. 14, 2018USD ($)</t>
  </si>
  <si>
    <t>Apr. 27, 2018patentpetition</t>
  </si>
  <si>
    <t>Oct. 31, 2017petition</t>
  </si>
  <si>
    <t>Aug. 09, 2017ft²</t>
  </si>
  <si>
    <t>Mar. 09, 2017patent</t>
  </si>
  <si>
    <t>Jul. 25, 2016USD ($)extension</t>
  </si>
  <si>
    <t>May 27, 2016defensepatent</t>
  </si>
  <si>
    <t>Feb. 29, 2016patent</t>
  </si>
  <si>
    <t>Sep. 30, 2011</t>
  </si>
  <si>
    <t>Apr. 18, 2018patent</t>
  </si>
  <si>
    <t>Mar. 01, 2017patentpetition</t>
  </si>
  <si>
    <t>Dec. 31, 2011</t>
  </si>
  <si>
    <t>Operating Leases, Future Minimum Payments Due, Fiscal Year Maturity [Abstract]</t>
  </si>
  <si>
    <t>2018 remainder of year | $</t>
  </si>
  <si>
    <t>2019 | $</t>
  </si>
  <si>
    <t>2020 | $</t>
  </si>
  <si>
    <t>2021 | $</t>
  </si>
  <si>
    <t>2022 | $</t>
  </si>
  <si>
    <t>2023-2025 | $</t>
  </si>
  <si>
    <t>Total | $</t>
  </si>
  <si>
    <t>Rent expense | $</t>
  </si>
  <si>
    <t>Deferred rent | $</t>
  </si>
  <si>
    <t>Number of Companys patents allegedly infringed upon | patent</t>
  </si>
  <si>
    <t>Number of affirmative defenses alleged | defense</t>
  </si>
  <si>
    <t>Number of patents allegedly infringed | patent</t>
  </si>
  <si>
    <t>Number of patents asserted by ConforMIS dismissed from lawsuit | patent</t>
  </si>
  <si>
    <t>Patents allegedly infringed upon, number of petitions filed requesting inter partes review | petition</t>
  </si>
  <si>
    <t>Number of patents included in petition requesting Inter Partes Review | patent</t>
  </si>
  <si>
    <t>Number of petitions requesting inter partes review, granted | petition</t>
  </si>
  <si>
    <t>Number of petitions requesting inter partes review, denied | petition</t>
  </si>
  <si>
    <t>Number of petitions requesting inter partes review, partially granted and denied | petition</t>
  </si>
  <si>
    <t>Petitions requesting inter partes review, granted, number of patents remaining in lawsuit | patent</t>
  </si>
  <si>
    <t>Petitions requesting inter partes review, granted, number of patents no longer in lawsuit | patent</t>
  </si>
  <si>
    <t>Petitions requesting inter partes review, denied, number of patents | patent</t>
  </si>
  <si>
    <t>Number of patents remaining in lawsuit | patent</t>
  </si>
  <si>
    <t>Number of patents no longer in lawsuit | patent</t>
  </si>
  <si>
    <t>Number of petitions requesting inter partes review, denied and requesting rehearing | petition</t>
  </si>
  <si>
    <t>Number of Patents requesting reexamination | patent</t>
  </si>
  <si>
    <t>iUni and iDuo</t>
  </si>
  <si>
    <t>iTotal</t>
  </si>
  <si>
    <t>iUni, iDuo, and iTotal</t>
  </si>
  <si>
    <t>Revenue share agreements</t>
  </si>
  <si>
    <t>Revenue share expense | $</t>
  </si>
  <si>
    <t>Revenue share expense as a percentage of product revenues</t>
  </si>
  <si>
    <t>3.60%</t>
  </si>
  <si>
    <t>4.70%</t>
  </si>
  <si>
    <t>4.30%</t>
  </si>
  <si>
    <t>4.80%</t>
  </si>
  <si>
    <t>Revenue share agreements | Members of scientific advisory board | Minimum</t>
  </si>
  <si>
    <t>Required payment to related party from net revenues of current and planned products (as a percent)</t>
  </si>
  <si>
    <t>0.10%</t>
  </si>
  <si>
    <t>Revenue share agreements | Members of scientific advisory board | Maximum</t>
  </si>
  <si>
    <t>1.33%</t>
  </si>
  <si>
    <t>Revenue share agreements | Dr. Philipp Lang</t>
  </si>
  <si>
    <t>Revenue share agreements | Dr. Philipp Lang | Minimum</t>
  </si>
  <si>
    <t>0.875%</t>
  </si>
  <si>
    <t>Revenue share agreements | Dr. Philipp Lang | Maximum</t>
  </si>
  <si>
    <t>Wilmington Lease</t>
  </si>
  <si>
    <t>License and revenue share agreements</t>
  </si>
  <si>
    <t>Number of renewal options | extension</t>
  </si>
  <si>
    <t>Renewal term</t>
  </si>
  <si>
    <t>Initial base rental rate | $</t>
  </si>
  <si>
    <t>Annual increase in initial base rental rate</t>
  </si>
  <si>
    <t>2.00%</t>
  </si>
  <si>
    <t>Wallingford Lease</t>
  </si>
  <si>
    <t>Additional leased area (square feet) | ft²</t>
  </si>
  <si>
    <t>Additional option to extend, renewal term</t>
  </si>
  <si>
    <t>Additional option to extend past first extension term, renewal term</t>
  </si>
  <si>
    <t>Proceeds from settlement | $</t>
  </si>
  <si>
    <t>Debt and Notes Payable (Schedule of Long Term Debt) (Details) - USD ($) $ in Thousands</t>
  </si>
  <si>
    <t>Long-term debt, before deducting debt issuance costs</t>
  </si>
  <si>
    <t>Less unamortized debt issuance costs</t>
  </si>
  <si>
    <t>Principal payments due</t>
  </si>
  <si>
    <t>Oxford Finance L L C | Oxford Finance, LLC, Term A Loan | Term loan</t>
  </si>
  <si>
    <t>Oxford Finance L L C | Oxford Finance, LLC, Term B Loan | Term loan</t>
  </si>
  <si>
    <t>Debt and Notes Payable (Details) - 2017 Secured Loan Agreement - Term loan - USD ($)</t>
  </si>
  <si>
    <t>Jul. 31, 2018</t>
  </si>
  <si>
    <t>Mar. 31, 2018</t>
  </si>
  <si>
    <t>Credit facility</t>
  </si>
  <si>
    <t>Margin rate (as a percent)</t>
  </si>
  <si>
    <t>0.53%</t>
  </si>
  <si>
    <t>Final payment, percent of amount of loans advanced</t>
  </si>
  <si>
    <t>5.00%</t>
  </si>
  <si>
    <t>Credit facility term</t>
  </si>
  <si>
    <t>Additional interest rate if event of default occurs (as a percent)</t>
  </si>
  <si>
    <t>Event of default, threshold amount</t>
  </si>
  <si>
    <t>LIBOR</t>
  </si>
  <si>
    <t>6.47%</t>
  </si>
  <si>
    <t>Oxford Term Loan</t>
  </si>
  <si>
    <t>Amount drawn down</t>
  </si>
  <si>
    <t>Fee due upon sale of company</t>
  </si>
  <si>
    <t>Fee payment period</t>
  </si>
  <si>
    <t>Oxford Term Loan B</t>
  </si>
  <si>
    <t>Minimum | Oxford Term Loan</t>
  </si>
  <si>
    <t>Cash collateral requirement</t>
  </si>
  <si>
    <t>Related Party Transactions (Details) - USD ($)</t>
  </si>
  <si>
    <t>1 Months Ended</t>
  </si>
  <si>
    <t>135 Months Ended</t>
  </si>
  <si>
    <t>Jun. 30, 2018</t>
  </si>
  <si>
    <t>Related Party Transaction</t>
  </si>
  <si>
    <t>Revenue share expense</t>
  </si>
  <si>
    <t>Affiliate | Vertegen | License agreement</t>
  </si>
  <si>
    <t>Initial royalty rate on net sales of products under the agreement (as a percent)</t>
  </si>
  <si>
    <t>6.00%</t>
  </si>
  <si>
    <t>Reduced royalty rate on net sales of products following expiration of patents (as a percent)</t>
  </si>
  <si>
    <t>3.00%</t>
  </si>
  <si>
    <t>Royalty payments</t>
  </si>
  <si>
    <t>Expenses in connection with preparation of patent applications</t>
  </si>
  <si>
    <t>Affiliate | Vertegen | License agreement | United States</t>
  </si>
  <si>
    <t>Period for reduced royalty rate</t>
  </si>
  <si>
    <t>Affiliate | Vertegen | License agreement | Rest of World</t>
  </si>
  <si>
    <t>Dr. Philipp Lang | Revenue share agreements</t>
  </si>
  <si>
    <t>Dr. Philipp Lang | Revenue share agreements | Minimum</t>
  </si>
  <si>
    <t>Dr. Philipp Lang | Revenue share agreements | Maximum</t>
  </si>
  <si>
    <t>Stockholders' Equity (Common Stock) (Details) - USD ($)</t>
  </si>
  <si>
    <t>Class of Stock [Line Items]</t>
  </si>
  <si>
    <t>Common stock dividends declared to date</t>
  </si>
  <si>
    <t>Common Stock Activity</t>
  </si>
  <si>
    <t>Common stock, shares outstanding, beginning balance (in shares)</t>
  </si>
  <si>
    <t>Issuance of Common Stock (in shares)</t>
  </si>
  <si>
    <t>Issuance of restricted common stock (in shares)</t>
  </si>
  <si>
    <t>Forfeiture of unvested restricted stock (in shares)</t>
  </si>
  <si>
    <t>Common stock, shares outstanding, ending balance (in shares)</t>
  </si>
  <si>
    <t>At The Market Offering</t>
  </si>
  <si>
    <t>Issuance of common stock - ATM offering (in shares)</t>
  </si>
  <si>
    <t>Secondary Offering</t>
  </si>
  <si>
    <t>Stockholders' Equity (Preferred Stock) (Details) $ / shares in Units, $ in Millions</t>
  </si>
  <si>
    <t>Sep. 30, 2018$ / sharesshares</t>
  </si>
  <si>
    <t>Dec. 31, 2017USD ($)occasion$ / sharesshares</t>
  </si>
  <si>
    <t>Preferred stock, par value (in dollars per share) | $ / shares</t>
  </si>
  <si>
    <t>Registration Rights Agreement Other Than Form S3</t>
  </si>
  <si>
    <t>Minimum percentage of registrable shares for exercise of demand registration rights</t>
  </si>
  <si>
    <t>25.00%</t>
  </si>
  <si>
    <t>Minimum percentage of registrable shares in offering to trigger demand registration rights</t>
  </si>
  <si>
    <t>20.00%</t>
  </si>
  <si>
    <t>Threshold offering proceeds to trigger demand registration rights | $</t>
  </si>
  <si>
    <t>Number of times demand registration rights are exercisable | occasion</t>
  </si>
  <si>
    <t>Registration Rights Agreement Form S3</t>
  </si>
  <si>
    <t>Stockholders' Equity (Warrants and Common Stock Warrants) (Details) - Common stock warrants - $ / shares</t>
  </si>
  <si>
    <t>Warrants</t>
  </si>
  <si>
    <t>Number of warrants, outstanding (in shares)</t>
  </si>
  <si>
    <t>Number of Warrants</t>
  </si>
  <si>
    <t>Outstanding at beginning of period (in shares)</t>
  </si>
  <si>
    <t>Outstanding at end of period (in shares)</t>
  </si>
  <si>
    <t>Weighted Average Exercise Price Per Share</t>
  </si>
  <si>
    <t>Outstanding at beginning of period (in dollars per share)</t>
  </si>
  <si>
    <t>Outstanding at end of period (in dollars per share)</t>
  </si>
  <si>
    <t>Weighted Average Remaining Contractual Life</t>
  </si>
  <si>
    <t>Weighted average remaining contractual life, outstanding (in years)</t>
  </si>
  <si>
    <t>4 years 10 months 28 days</t>
  </si>
  <si>
    <t>5 years 7 months 28 days</t>
  </si>
  <si>
    <t>Number of Warrants Exercisable</t>
  </si>
  <si>
    <t>Weighted Average Price Per Share</t>
  </si>
  <si>
    <t>Stockholders' Equity (Stock Option Plans) (Details) - USD ($) $ / shares in Units, $ in Thousands</t>
  </si>
  <si>
    <t>Share-based Compensation Arrangement by Share-based Payment Award, Options, Vested and Expected to Vest [Abstract]</t>
  </si>
  <si>
    <t>Weighted average grant date fair value, vested</t>
  </si>
  <si>
    <t>Weighted average remaining contractual term, outstanding</t>
  </si>
  <si>
    <t>5 years 6 months 7 days</t>
  </si>
  <si>
    <t>Weighted average remaining contractual term, vested and exercisable</t>
  </si>
  <si>
    <t>4 years 6 months 4 days</t>
  </si>
  <si>
    <t>Stock options</t>
  </si>
  <si>
    <t>Number of Options</t>
  </si>
  <si>
    <t>Balance outstanding at the beginning of the period (in shares)</t>
  </si>
  <si>
    <t>Grante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t>
  </si>
  <si>
    <t>Granted (in dollars per shares)</t>
  </si>
  <si>
    <t>Exercised (in dollars per share)</t>
  </si>
  <si>
    <t>Expired (in dollars per share)</t>
  </si>
  <si>
    <t>Cancelled/Forfeited (in dollars per share)</t>
  </si>
  <si>
    <t>Balance at the end of the period (in dollars per share)</t>
  </si>
  <si>
    <t>Total vested and exercisable (in dollars per share)</t>
  </si>
  <si>
    <t>Aggregate Intrinsic Value (in Thousands)</t>
  </si>
  <si>
    <t>Exercised</t>
  </si>
  <si>
    <t>Outstanding at end of the period</t>
  </si>
  <si>
    <t>Total vested and exercisable</t>
  </si>
  <si>
    <t>Restricted stock awards</t>
  </si>
  <si>
    <t>Number of Shares</t>
  </si>
  <si>
    <t>Unvested beginning of period (in shares)</t>
  </si>
  <si>
    <t>Vested (in shares)</t>
  </si>
  <si>
    <t>Forfeited (in shares)</t>
  </si>
  <si>
    <t>Unvested end of period (in shares)</t>
  </si>
  <si>
    <t>Weighted Average Fair Value</t>
  </si>
  <si>
    <t>Unvested beginning of period (in dollars per share)</t>
  </si>
  <si>
    <t>Granted (in dollars per share)</t>
  </si>
  <si>
    <t>Vested (in dollars per share)</t>
  </si>
  <si>
    <t>Forfeited (in dollars per share)</t>
  </si>
  <si>
    <t>Unvested end of period (in dollars per share)</t>
  </si>
  <si>
    <t>2015 Plan</t>
  </si>
  <si>
    <t>Share-based Compensation Arrangement by Share-based Payment Award [Line Items]</t>
  </si>
  <si>
    <t>Common stock available for future issuance (in shares)</t>
  </si>
  <si>
    <t>Additional shares authorized, maximum annual amount (in shares)</t>
  </si>
  <si>
    <t>Additional shares authorized, maximum annual percentage</t>
  </si>
  <si>
    <t>Stockholders' Equity (Stock-based Compensation) (Details)</t>
  </si>
  <si>
    <t>Risk-free interest rate</t>
  </si>
  <si>
    <t>2.10%</t>
  </si>
  <si>
    <t>Risk free interest rate, minimum</t>
  </si>
  <si>
    <t>2.75%</t>
  </si>
  <si>
    <t>Risk free interest rate, maximum</t>
  </si>
  <si>
    <t>2.90%</t>
  </si>
  <si>
    <t>2.14%</t>
  </si>
  <si>
    <t>Expected term (in years)</t>
  </si>
  <si>
    <t>6 years 3 months</t>
  </si>
  <si>
    <t>Dividend yield</t>
  </si>
  <si>
    <t>0.00%</t>
  </si>
  <si>
    <t>Expected volatility</t>
  </si>
  <si>
    <t>52.00%</t>
  </si>
  <si>
    <t>Expected volatility rate minimum</t>
  </si>
  <si>
    <t>52.81%</t>
  </si>
  <si>
    <t>50.59%</t>
  </si>
  <si>
    <t>Expected volatility rate maximum</t>
  </si>
  <si>
    <t>56.44%</t>
  </si>
  <si>
    <t>6 years 7 days</t>
  </si>
  <si>
    <t>Stockholders' Equity (Stock-based Compensation Narrative) (Details) - USD ($) $ in Thousands</t>
  </si>
  <si>
    <t>Share-based compensation</t>
  </si>
  <si>
    <t>Unrecognized compensation expense</t>
  </si>
  <si>
    <t>Period for unrecognized compensation expense to be recognized</t>
  </si>
  <si>
    <t>2 years 8 months 16 days</t>
  </si>
  <si>
    <t>3 years 7 days</t>
  </si>
  <si>
    <t>Stockholders' Equity (Summary of Stock-based Compensation) (Details) - USD ($) $ in Thousands</t>
  </si>
  <si>
    <t>Cost of revenues</t>
  </si>
  <si>
    <t>Segment and Geographic Data (Details)</t>
  </si>
  <si>
    <t>Number of reportable segments | segment</t>
  </si>
  <si>
    <t>Geographic information for Product Revenue and Property and equipment, net</t>
  </si>
  <si>
    <t>United States</t>
  </si>
  <si>
    <t>Germany</t>
  </si>
  <si>
    <t>Product | United States</t>
  </si>
  <si>
    <t>Product | Germany</t>
  </si>
  <si>
    <t>Product | Rest of Worl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577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9</v>
      </c>
    </row>
    <row r="13" spans="1:3">
      <c r="A13" s="4" t="s">
        <v>20</v>
      </c>
      <c r="B13" s="5" t="n">
        <v>2018</v>
      </c>
    </row>
    <row r="14" spans="1:3">
      <c r="A14" s="4" t="s">
        <v>21</v>
      </c>
      <c r="B14" s="6" t="s">
        <v>22</v>
      </c>
    </row>
    <row r="15" spans="1:3">
      <c r="A15" s="4" t="s">
        <v>23</v>
      </c>
      <c r="B15" s="4" t="s">
        <v>24</v>
      </c>
    </row>
    <row r="16" spans="1:3">
      <c r="A16" s="4" t="s">
        <v>25</v>
      </c>
      <c r="C16" s="5" t="n">
        <v>63272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3</v>
      </c>
    </row>
    <row r="4" spans="1:2">
      <c r="A4" s="4" t="s">
        <v>3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685</v>
      </c>
      <c r="C3" s="7" t="n">
        <v>18348</v>
      </c>
    </row>
    <row r="4" spans="1:3">
      <c r="A4" s="4" t="s">
        <v>30</v>
      </c>
      <c r="B4" s="5" t="n">
        <v>15248</v>
      </c>
      <c r="C4" s="5" t="n">
        <v>26880</v>
      </c>
    </row>
    <row r="5" spans="1:3">
      <c r="A5" s="4" t="s">
        <v>31</v>
      </c>
      <c r="B5" s="5" t="n">
        <v>11664</v>
      </c>
      <c r="C5" s="5" t="n">
        <v>13200</v>
      </c>
    </row>
    <row r="6" spans="1:3">
      <c r="A6" s="4" t="s">
        <v>32</v>
      </c>
      <c r="B6" s="5" t="n">
        <v>10634</v>
      </c>
      <c r="C6" s="5" t="n">
        <v>0</v>
      </c>
    </row>
    <row r="7" spans="1:3">
      <c r="A7" s="4" t="s">
        <v>33</v>
      </c>
      <c r="B7" s="5" t="n">
        <v>10059</v>
      </c>
      <c r="C7" s="5" t="n">
        <v>9184</v>
      </c>
    </row>
    <row r="8" spans="1:3">
      <c r="A8" s="4" t="s">
        <v>34</v>
      </c>
      <c r="B8" s="5" t="n">
        <v>1830</v>
      </c>
      <c r="C8" s="5" t="n">
        <v>2246</v>
      </c>
    </row>
    <row r="9" spans="1:3">
      <c r="A9" s="4" t="s">
        <v>35</v>
      </c>
      <c r="B9" s="5" t="n">
        <v>71120</v>
      </c>
      <c r="C9" s="5" t="n">
        <v>69858</v>
      </c>
    </row>
    <row r="10" spans="1:3">
      <c r="A10" s="4" t="s">
        <v>36</v>
      </c>
      <c r="B10" s="5" t="n">
        <v>14582</v>
      </c>
      <c r="C10" s="5" t="n">
        <v>16514</v>
      </c>
    </row>
    <row r="11" spans="1:3">
      <c r="A11" s="3" t="s">
        <v>37</v>
      </c>
    </row>
    <row r="12" spans="1:3">
      <c r="A12" s="4" t="s">
        <v>38</v>
      </c>
      <c r="B12" s="5" t="n">
        <v>462</v>
      </c>
      <c r="C12" s="5" t="n">
        <v>462</v>
      </c>
    </row>
    <row r="13" spans="1:3">
      <c r="A13" s="4" t="s">
        <v>39</v>
      </c>
      <c r="B13" s="5" t="n">
        <v>134</v>
      </c>
      <c r="C13" s="5" t="n">
        <v>210</v>
      </c>
    </row>
    <row r="14" spans="1:3">
      <c r="A14" s="4" t="s">
        <v>40</v>
      </c>
      <c r="B14" s="5" t="n">
        <v>0</v>
      </c>
      <c r="C14" s="5" t="n">
        <v>6731</v>
      </c>
    </row>
    <row r="15" spans="1:3">
      <c r="A15" s="4" t="s">
        <v>41</v>
      </c>
      <c r="B15" s="5" t="n">
        <v>23</v>
      </c>
      <c r="C15" s="5" t="n">
        <v>23</v>
      </c>
    </row>
    <row r="16" spans="1:3">
      <c r="A16" s="4" t="s">
        <v>42</v>
      </c>
      <c r="B16" s="5" t="n">
        <v>86321</v>
      </c>
      <c r="C16" s="5" t="n">
        <v>93798</v>
      </c>
    </row>
    <row r="17" spans="1:3">
      <c r="A17" s="3" t="s">
        <v>43</v>
      </c>
    </row>
    <row r="18" spans="1:3">
      <c r="A18" s="4" t="s">
        <v>44</v>
      </c>
      <c r="B18" s="5" t="n">
        <v>4457</v>
      </c>
      <c r="C18" s="5" t="n">
        <v>4891</v>
      </c>
    </row>
    <row r="19" spans="1:3">
      <c r="A19" s="4" t="s">
        <v>45</v>
      </c>
      <c r="B19" s="5" t="n">
        <v>7997</v>
      </c>
      <c r="C19" s="5" t="n">
        <v>7720</v>
      </c>
    </row>
    <row r="20" spans="1:3">
      <c r="A20" s="4" t="s">
        <v>46</v>
      </c>
      <c r="B20" s="5" t="n">
        <v>0</v>
      </c>
      <c r="C20" s="5" t="n">
        <v>305</v>
      </c>
    </row>
    <row r="21" spans="1:3">
      <c r="A21" s="4" t="s">
        <v>47</v>
      </c>
      <c r="B21" s="5" t="n">
        <v>12454</v>
      </c>
      <c r="C21" s="5" t="n">
        <v>12916</v>
      </c>
    </row>
    <row r="22" spans="1:3">
      <c r="A22" s="4" t="s">
        <v>48</v>
      </c>
      <c r="B22" s="5" t="n">
        <v>627</v>
      </c>
      <c r="C22" s="5" t="n">
        <v>651</v>
      </c>
    </row>
    <row r="23" spans="1:3">
      <c r="A23" s="4" t="s">
        <v>49</v>
      </c>
      <c r="B23" s="5" t="n">
        <v>36</v>
      </c>
      <c r="C23" s="5" t="n">
        <v>37</v>
      </c>
    </row>
    <row r="24" spans="1:3">
      <c r="A24" s="4" t="s">
        <v>46</v>
      </c>
      <c r="B24" s="5" t="n">
        <v>0</v>
      </c>
      <c r="C24" s="5" t="n">
        <v>4014</v>
      </c>
    </row>
    <row r="25" spans="1:3">
      <c r="A25" s="4" t="s">
        <v>50</v>
      </c>
      <c r="B25" s="5" t="n">
        <v>29749</v>
      </c>
      <c r="C25" s="5" t="n">
        <v>29667</v>
      </c>
    </row>
    <row r="26" spans="1:3">
      <c r="A26" s="4" t="s">
        <v>51</v>
      </c>
      <c r="B26" s="5" t="n">
        <v>42866</v>
      </c>
      <c r="C26" s="5" t="n">
        <v>47285</v>
      </c>
    </row>
    <row r="27" spans="1:3">
      <c r="A27" s="4" t="s">
        <v>52</v>
      </c>
      <c r="B27" s="5" t="n">
        <v>0</v>
      </c>
      <c r="C27" s="5" t="n">
        <v>0</v>
      </c>
    </row>
    <row r="28" spans="1:3">
      <c r="A28" s="3" t="s">
        <v>53</v>
      </c>
    </row>
    <row r="29" spans="1:3">
      <c r="A29" s="4" t="s">
        <v>54</v>
      </c>
      <c r="B29" s="5" t="n">
        <v>0</v>
      </c>
      <c r="C29" s="5" t="n">
        <v>0</v>
      </c>
    </row>
    <row r="30" spans="1:3">
      <c r="A30" s="4" t="s">
        <v>55</v>
      </c>
      <c r="B30" s="5" t="n">
        <v>1</v>
      </c>
      <c r="C30" s="5" t="n">
        <v>0</v>
      </c>
    </row>
    <row r="31" spans="1:3">
      <c r="A31" s="4" t="s">
        <v>56</v>
      </c>
      <c r="B31" s="5" t="n">
        <v>511249</v>
      </c>
      <c r="C31" s="5" t="n">
        <v>486570</v>
      </c>
    </row>
    <row r="32" spans="1:3">
      <c r="A32" s="4" t="s">
        <v>57</v>
      </c>
      <c r="B32" s="5" t="n">
        <v>-465797</v>
      </c>
      <c r="C32" s="5" t="n">
        <v>-436821</v>
      </c>
    </row>
    <row r="33" spans="1:3">
      <c r="A33" s="4" t="s">
        <v>58</v>
      </c>
      <c r="B33" s="5" t="n">
        <v>-1998</v>
      </c>
      <c r="C33" s="5" t="n">
        <v>-3236</v>
      </c>
    </row>
    <row r="34" spans="1:3">
      <c r="A34" s="4" t="s">
        <v>59</v>
      </c>
      <c r="B34" s="5" t="n">
        <v>43455</v>
      </c>
      <c r="C34" s="5" t="n">
        <v>46513</v>
      </c>
    </row>
    <row r="35" spans="1:3">
      <c r="A35" s="4" t="s">
        <v>60</v>
      </c>
      <c r="B35" s="7" t="n">
        <v>86321</v>
      </c>
      <c r="C35" s="7" t="n">
        <v>93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29</v>
      </c>
      <c r="B7" s="4" t="s">
        <v>190</v>
      </c>
    </row>
    <row r="8" spans="1:2">
      <c r="A8" s="4" t="s">
        <v>191</v>
      </c>
      <c r="B8" s="4" t="s">
        <v>192</v>
      </c>
    </row>
    <row r="9" spans="1:2">
      <c r="A9" s="4" t="s">
        <v>193</v>
      </c>
      <c r="B9" s="4" t="s">
        <v>194</v>
      </c>
    </row>
    <row r="10" spans="1:2">
      <c r="A10" s="4" t="s">
        <v>195</v>
      </c>
      <c r="B10" s="4" t="s">
        <v>196</v>
      </c>
    </row>
    <row r="11" spans="1:2">
      <c r="A11" s="4" t="s">
        <v>33</v>
      </c>
      <c r="B11" s="4" t="s">
        <v>197</v>
      </c>
    </row>
    <row r="12" spans="1:2">
      <c r="A12" s="4" t="s">
        <v>198</v>
      </c>
      <c r="B12" s="4" t="s">
        <v>199</v>
      </c>
    </row>
    <row r="13" spans="1:2">
      <c r="A13" s="4" t="s">
        <v>200</v>
      </c>
      <c r="B13" s="4" t="s">
        <v>201</v>
      </c>
    </row>
    <row r="14" spans="1:2">
      <c r="A14" s="4" t="s">
        <v>202</v>
      </c>
      <c r="B14" s="4" t="s">
        <v>203</v>
      </c>
    </row>
    <row r="15" spans="1:2">
      <c r="A15" s="4" t="s">
        <v>40</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102</v>
      </c>
      <c r="B20" s="4" t="s">
        <v>213</v>
      </c>
    </row>
    <row r="21" spans="1:2">
      <c r="A21" s="4" t="s">
        <v>214</v>
      </c>
      <c r="B21" s="4" t="s">
        <v>215</v>
      </c>
    </row>
    <row r="22" spans="1:2">
      <c r="A22" s="4" t="s">
        <v>216</v>
      </c>
      <c r="B22" s="4" t="s">
        <v>217</v>
      </c>
    </row>
    <row r="23" spans="1:2">
      <c r="A23" s="4" t="s">
        <v>218</v>
      </c>
      <c r="B23" s="4" t="s">
        <v>219</v>
      </c>
    </row>
    <row r="24" spans="1:2">
      <c r="A24" s="4" t="s">
        <v>220</v>
      </c>
      <c r="B24" s="4" t="s">
        <v>221</v>
      </c>
    </row>
    <row r="25" spans="1:2">
      <c r="A25" s="4" t="s">
        <v>222</v>
      </c>
      <c r="B25" s="4" t="s">
        <v>223</v>
      </c>
    </row>
    <row r="26" spans="1:2">
      <c r="A26" s="4" t="s">
        <v>224</v>
      </c>
      <c r="B2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4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5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5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5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6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6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7</v>
      </c>
    </row>
    <row r="2" spans="1:3">
      <c r="A2" s="3" t="s">
        <v>62</v>
      </c>
    </row>
    <row r="3" spans="1:3">
      <c r="A3" s="4" t="s">
        <v>63</v>
      </c>
      <c r="B3" s="8" t="n">
        <v>1e-05</v>
      </c>
      <c r="C3" s="8" t="n">
        <v>1e-05</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1e-05</v>
      </c>
      <c r="C7" s="8" t="n">
        <v>1e-05</v>
      </c>
    </row>
    <row r="8" spans="1:3">
      <c r="A8" s="4" t="s">
        <v>68</v>
      </c>
      <c r="B8" s="5" t="n">
        <v>200000000</v>
      </c>
      <c r="C8" s="5" t="n">
        <v>200000000</v>
      </c>
    </row>
    <row r="9" spans="1:3">
      <c r="A9" s="4" t="s">
        <v>69</v>
      </c>
      <c r="B9" s="5" t="n">
        <v>63638018</v>
      </c>
      <c r="C9" s="5" t="n">
        <v>45528519</v>
      </c>
    </row>
    <row r="10" spans="1:3">
      <c r="A10" s="4" t="s">
        <v>70</v>
      </c>
      <c r="B10" s="5" t="n">
        <v>63638018</v>
      </c>
      <c r="C10" s="5" t="n">
        <v>45528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18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89</v>
      </c>
      <c r="B1" s="2" t="s">
        <v>290</v>
      </c>
      <c r="C1" s="2" t="s">
        <v>291</v>
      </c>
      <c r="D1" s="2" t="s">
        <v>292</v>
      </c>
      <c r="E1" s="2" t="s">
        <v>293</v>
      </c>
      <c r="F1" s="2" t="s">
        <v>2</v>
      </c>
      <c r="G1" s="2" t="s">
        <v>73</v>
      </c>
      <c r="H1" s="2" t="s">
        <v>294</v>
      </c>
      <c r="I1" s="2" t="s">
        <v>27</v>
      </c>
      <c r="J1" s="2" t="s">
        <v>295</v>
      </c>
    </row>
    <row r="2" spans="1:10">
      <c r="A2" s="3" t="s">
        <v>142</v>
      </c>
    </row>
    <row r="3" spans="1:10">
      <c r="A3" s="4" t="s">
        <v>57</v>
      </c>
      <c r="F3" s="7" t="n">
        <v>-465797000</v>
      </c>
      <c r="H3" s="7" t="n">
        <v>-432302000</v>
      </c>
      <c r="I3" s="7" t="n">
        <v>-436821000</v>
      </c>
    </row>
    <row r="4" spans="1:10">
      <c r="A4" s="4" t="s">
        <v>296</v>
      </c>
      <c r="F4" s="5" t="n">
        <v>36900000</v>
      </c>
    </row>
    <row r="5" spans="1:10">
      <c r="A5" s="4" t="s">
        <v>38</v>
      </c>
      <c r="F5" s="5" t="n">
        <v>500000</v>
      </c>
      <c r="I5" s="7" t="n">
        <v>500000</v>
      </c>
    </row>
    <row r="6" spans="1:10">
      <c r="A6" s="3" t="s">
        <v>297</v>
      </c>
    </row>
    <row r="7" spans="1:10">
      <c r="A7" s="4" t="s">
        <v>298</v>
      </c>
      <c r="E7" s="7" t="n">
        <v>200000000</v>
      </c>
    </row>
    <row r="8" spans="1:10">
      <c r="A8" s="4" t="s">
        <v>299</v>
      </c>
      <c r="D8" s="7" t="n">
        <v>50000000</v>
      </c>
    </row>
    <row r="9" spans="1:10">
      <c r="A9" s="4" t="s">
        <v>131</v>
      </c>
      <c r="F9" s="7" t="n">
        <v>21824000</v>
      </c>
      <c r="G9" s="7" t="n">
        <v>1023000</v>
      </c>
    </row>
    <row r="10" spans="1:10">
      <c r="A10" s="4" t="s">
        <v>300</v>
      </c>
      <c r="C10" s="9" t="n">
        <v>1.5</v>
      </c>
    </row>
    <row r="11" spans="1:10">
      <c r="A11" s="4" t="s">
        <v>301</v>
      </c>
    </row>
    <row r="12" spans="1:10">
      <c r="A12" s="3" t="s">
        <v>297</v>
      </c>
    </row>
    <row r="13" spans="1:10">
      <c r="A13" s="4" t="s">
        <v>302</v>
      </c>
      <c r="F13" s="5" t="n">
        <v>785280</v>
      </c>
    </row>
    <row r="14" spans="1:10">
      <c r="A14" s="4" t="s">
        <v>131</v>
      </c>
      <c r="F14" s="7" t="n">
        <v>1500000</v>
      </c>
    </row>
    <row r="15" spans="1:10">
      <c r="A15" s="4" t="s">
        <v>303</v>
      </c>
    </row>
    <row r="16" spans="1:10">
      <c r="A16" s="3" t="s">
        <v>297</v>
      </c>
    </row>
    <row r="17" spans="1:10">
      <c r="A17" s="4" t="s">
        <v>304</v>
      </c>
      <c r="C17" s="5" t="n">
        <v>15333333</v>
      </c>
    </row>
    <row r="18" spans="1:10">
      <c r="A18" s="4" t="s">
        <v>305</v>
      </c>
      <c r="C18" s="7" t="n">
        <v>21300000</v>
      </c>
    </row>
    <row r="19" spans="1:10">
      <c r="A19" s="4" t="s">
        <v>306</v>
      </c>
    </row>
    <row r="20" spans="1:10">
      <c r="A20" s="3" t="s">
        <v>297</v>
      </c>
    </row>
    <row r="21" spans="1:10">
      <c r="A21" s="4" t="s">
        <v>304</v>
      </c>
      <c r="C21" s="5" t="n">
        <v>2000000</v>
      </c>
    </row>
    <row r="22" spans="1:10">
      <c r="A22" s="4" t="s">
        <v>307</v>
      </c>
    </row>
    <row r="23" spans="1:10">
      <c r="A23" s="3" t="s">
        <v>297</v>
      </c>
    </row>
    <row r="24" spans="1:10">
      <c r="A24" s="4" t="s">
        <v>308</v>
      </c>
      <c r="J24" s="7" t="n">
        <v>50000000</v>
      </c>
    </row>
    <row r="25" spans="1:10">
      <c r="A25" s="4" t="s">
        <v>309</v>
      </c>
    </row>
    <row r="26" spans="1:10">
      <c r="A26" s="3" t="s">
        <v>297</v>
      </c>
    </row>
    <row r="27" spans="1:10">
      <c r="A27" s="4" t="s">
        <v>308</v>
      </c>
      <c r="J27" s="7" t="n">
        <v>15000000</v>
      </c>
    </row>
    <row r="28" spans="1:10">
      <c r="A28" s="4" t="s">
        <v>310</v>
      </c>
    </row>
    <row r="29" spans="1:10">
      <c r="A29" s="3" t="s">
        <v>297</v>
      </c>
    </row>
    <row r="30" spans="1:10">
      <c r="A30" s="4" t="s">
        <v>311</v>
      </c>
      <c r="B30" s="7" t="n">
        <v>10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2</v>
      </c>
      <c r="B1" s="2" t="s">
        <v>72</v>
      </c>
      <c r="D1" s="2" t="s">
        <v>1</v>
      </c>
      <c r="F1" s="2" t="s">
        <v>313</v>
      </c>
    </row>
    <row r="2" spans="1:6">
      <c r="B2" s="2" t="s">
        <v>2</v>
      </c>
      <c r="C2" s="2" t="s">
        <v>73</v>
      </c>
      <c r="D2" s="2" t="s">
        <v>2</v>
      </c>
      <c r="E2" s="2" t="s">
        <v>73</v>
      </c>
      <c r="F2" s="2" t="s">
        <v>314</v>
      </c>
    </row>
    <row r="3" spans="1:6">
      <c r="A3" s="4" t="s">
        <v>315</v>
      </c>
    </row>
    <row r="4" spans="1:6">
      <c r="A4" s="3" t="s">
        <v>316</v>
      </c>
    </row>
    <row r="5" spans="1:6">
      <c r="A5" s="4" t="s">
        <v>317</v>
      </c>
      <c r="B5" s="5" t="n">
        <v>0</v>
      </c>
      <c r="C5" s="5" t="n">
        <v>0</v>
      </c>
      <c r="D5" s="5" t="n">
        <v>0</v>
      </c>
      <c r="E5" s="5" t="n">
        <v>0</v>
      </c>
    </row>
    <row r="6" spans="1:6">
      <c r="A6" s="4" t="s">
        <v>318</v>
      </c>
    </row>
    <row r="7" spans="1:6">
      <c r="A7" s="3" t="s">
        <v>316</v>
      </c>
    </row>
    <row r="8" spans="1:6">
      <c r="A8" s="4" t="s">
        <v>317</v>
      </c>
      <c r="D8" s="5" t="n">
        <v>0</v>
      </c>
      <c r="F8"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319</v>
      </c>
      <c r="B1" s="2" t="s">
        <v>320</v>
      </c>
      <c r="C1" s="2" t="s">
        <v>321</v>
      </c>
      <c r="D1" s="2" t="s">
        <v>322</v>
      </c>
      <c r="E1" s="2" t="s">
        <v>323</v>
      </c>
      <c r="F1" s="2" t="s">
        <v>324</v>
      </c>
      <c r="G1" s="2" t="s">
        <v>325</v>
      </c>
      <c r="H1" s="2" t="s">
        <v>326</v>
      </c>
      <c r="I1" s="2" t="s">
        <v>324</v>
      </c>
      <c r="J1" s="2" t="s">
        <v>327</v>
      </c>
    </row>
    <row r="2" spans="1:10">
      <c r="A2" s="3" t="s">
        <v>29</v>
      </c>
    </row>
    <row r="3" spans="1:10">
      <c r="A3" s="4" t="s">
        <v>328</v>
      </c>
      <c r="E3" s="7" t="n">
        <v>2200000</v>
      </c>
      <c r="H3" s="7" t="n">
        <v>2200000</v>
      </c>
    </row>
    <row r="4" spans="1:10">
      <c r="A4" s="4" t="s">
        <v>38</v>
      </c>
      <c r="E4" s="5" t="n">
        <v>500000</v>
      </c>
      <c r="H4" s="5" t="n">
        <v>500000</v>
      </c>
      <c r="J4" s="7" t="n">
        <v>500000</v>
      </c>
    </row>
    <row r="5" spans="1:10">
      <c r="A5" s="3" t="s">
        <v>329</v>
      </c>
    </row>
    <row r="6" spans="1:10">
      <c r="A6" s="4" t="s">
        <v>76</v>
      </c>
      <c r="E6" s="5" t="n">
        <v>9265000</v>
      </c>
      <c r="F6" s="7" t="n">
        <v>11111000</v>
      </c>
      <c r="H6" s="5" t="n">
        <v>30123000</v>
      </c>
      <c r="I6" s="7" t="n">
        <v>37307000</v>
      </c>
    </row>
    <row r="7" spans="1:10">
      <c r="A7" s="4" t="s">
        <v>209</v>
      </c>
      <c r="E7" s="5" t="n">
        <v>146000</v>
      </c>
      <c r="G7" s="7" t="n">
        <v>8000</v>
      </c>
      <c r="H7" s="5" t="n">
        <v>428000</v>
      </c>
      <c r="I7" s="5" t="n">
        <v>273000</v>
      </c>
    </row>
    <row r="8" spans="1:10">
      <c r="A8" s="4" t="s">
        <v>330</v>
      </c>
      <c r="E8" s="5" t="n">
        <v>1900000</v>
      </c>
      <c r="F8" s="5" t="n">
        <v>800000</v>
      </c>
      <c r="H8" s="7" t="n">
        <v>1900000</v>
      </c>
      <c r="I8" s="5" t="n">
        <v>800000</v>
      </c>
    </row>
    <row r="9" spans="1:10">
      <c r="A9" s="3" t="s">
        <v>40</v>
      </c>
    </row>
    <row r="10" spans="1:10">
      <c r="A10" s="4" t="s">
        <v>331</v>
      </c>
      <c r="H10" s="5" t="n">
        <v>1</v>
      </c>
    </row>
    <row r="11" spans="1:10">
      <c r="A11" s="4" t="s">
        <v>332</v>
      </c>
    </row>
    <row r="12" spans="1:10">
      <c r="A12" s="3" t="s">
        <v>329</v>
      </c>
    </row>
    <row r="13" spans="1:10">
      <c r="A13" s="4" t="s">
        <v>76</v>
      </c>
      <c r="E13" s="7" t="n">
        <v>500000</v>
      </c>
      <c r="F13" s="7" t="n">
        <v>400000</v>
      </c>
      <c r="H13" s="7" t="n">
        <v>1400000</v>
      </c>
      <c r="I13" s="7" t="n">
        <v>2100000</v>
      </c>
    </row>
    <row r="14" spans="1:10">
      <c r="A14" s="4" t="s">
        <v>333</v>
      </c>
    </row>
    <row r="15" spans="1:10">
      <c r="A15" s="3" t="s">
        <v>329</v>
      </c>
    </row>
    <row r="16" spans="1:10">
      <c r="A16" s="4" t="s">
        <v>334</v>
      </c>
      <c r="D16" s="7" t="n">
        <v>2200000</v>
      </c>
    </row>
    <row r="17" spans="1:10">
      <c r="A17" s="4" t="s">
        <v>335</v>
      </c>
      <c r="D17" s="5" t="n">
        <v>700000</v>
      </c>
    </row>
    <row r="18" spans="1:10">
      <c r="A18" s="4" t="s">
        <v>336</v>
      </c>
      <c r="B18" s="7" t="n">
        <v>1300000</v>
      </c>
      <c r="C18" s="7" t="n">
        <v>910000</v>
      </c>
    </row>
    <row r="19" spans="1:10">
      <c r="A19" s="4" t="s">
        <v>337</v>
      </c>
      <c r="D19" s="5" t="n">
        <v>0</v>
      </c>
    </row>
    <row r="20" spans="1:10">
      <c r="A20" s="4" t="s">
        <v>338</v>
      </c>
      <c r="D20"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9</v>
      </c>
      <c r="B1" s="2" t="s">
        <v>72</v>
      </c>
      <c r="D1" s="2" t="s">
        <v>1</v>
      </c>
      <c r="F1" s="2" t="s">
        <v>313</v>
      </c>
    </row>
    <row r="2" spans="1:6">
      <c r="B2" s="2" t="s">
        <v>2</v>
      </c>
      <c r="C2" s="2" t="s">
        <v>73</v>
      </c>
      <c r="D2" s="2" t="s">
        <v>2</v>
      </c>
      <c r="E2" s="2" t="s">
        <v>73</v>
      </c>
      <c r="F2" s="2" t="s">
        <v>27</v>
      </c>
    </row>
    <row r="3" spans="1:6">
      <c r="A3" s="3" t="s">
        <v>340</v>
      </c>
    </row>
    <row r="4" spans="1:6">
      <c r="A4" s="4" t="s">
        <v>341</v>
      </c>
      <c r="D4" s="7" t="n">
        <v>6731</v>
      </c>
      <c r="E4" s="7" t="n">
        <v>753</v>
      </c>
      <c r="F4" s="7" t="n">
        <v>753</v>
      </c>
    </row>
    <row r="5" spans="1:6">
      <c r="A5" s="4" t="s">
        <v>342</v>
      </c>
      <c r="D5" s="5" t="n">
        <v>0</v>
      </c>
      <c r="F5" s="5" t="n">
        <v>5978</v>
      </c>
    </row>
    <row r="6" spans="1:6">
      <c r="A6" s="4" t="s">
        <v>343</v>
      </c>
      <c r="B6" s="7" t="n">
        <v>-6731</v>
      </c>
      <c r="C6" s="7" t="n">
        <v>0</v>
      </c>
      <c r="D6" s="5" t="n">
        <v>-6731</v>
      </c>
      <c r="E6" s="7" t="n">
        <v>0</v>
      </c>
      <c r="F6" s="5" t="n">
        <v>0</v>
      </c>
    </row>
    <row r="7" spans="1:6">
      <c r="A7" s="4" t="s">
        <v>344</v>
      </c>
      <c r="B7" s="7" t="n">
        <v>0</v>
      </c>
      <c r="D7" s="7" t="n">
        <v>0</v>
      </c>
      <c r="F7" s="7" t="n">
        <v>67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72</v>
      </c>
      <c r="D1" s="2" t="s">
        <v>1</v>
      </c>
    </row>
    <row r="2" spans="1:6">
      <c r="B2" s="2" t="s">
        <v>2</v>
      </c>
      <c r="C2" s="2" t="s">
        <v>73</v>
      </c>
      <c r="D2" s="2" t="s">
        <v>2</v>
      </c>
      <c r="E2" s="2" t="s">
        <v>73</v>
      </c>
      <c r="F2" s="2" t="s">
        <v>346</v>
      </c>
    </row>
    <row r="3" spans="1:6">
      <c r="A3" s="3" t="s">
        <v>347</v>
      </c>
    </row>
    <row r="4" spans="1:6">
      <c r="A4" s="4" t="s">
        <v>330</v>
      </c>
      <c r="B4" s="7" t="n">
        <v>1900000</v>
      </c>
      <c r="C4" s="7" t="n">
        <v>800000</v>
      </c>
      <c r="D4" s="7" t="n">
        <v>1900000</v>
      </c>
      <c r="E4" s="7" t="n">
        <v>800000</v>
      </c>
    </row>
    <row r="5" spans="1:6">
      <c r="A5" s="4" t="s">
        <v>348</v>
      </c>
    </row>
    <row r="6" spans="1:6">
      <c r="A6" s="3" t="s">
        <v>347</v>
      </c>
    </row>
    <row r="7" spans="1:6">
      <c r="A7" s="4" t="s">
        <v>118</v>
      </c>
      <c r="F7" s="7" t="n">
        <v>5100000</v>
      </c>
    </row>
    <row r="8" spans="1:6">
      <c r="A8" s="4" t="s">
        <v>349</v>
      </c>
    </row>
    <row r="9" spans="1:6">
      <c r="A9" s="3" t="s">
        <v>347</v>
      </c>
    </row>
    <row r="10" spans="1:6">
      <c r="A10" s="4" t="s">
        <v>350</v>
      </c>
      <c r="D10" s="4" t="s">
        <v>351</v>
      </c>
    </row>
    <row r="11" spans="1:6">
      <c r="A11" s="4" t="s">
        <v>352</v>
      </c>
    </row>
    <row r="12" spans="1:6">
      <c r="A12" s="3" t="s">
        <v>347</v>
      </c>
    </row>
    <row r="13" spans="1:6">
      <c r="A13" s="4" t="s">
        <v>350</v>
      </c>
      <c r="D13" s="4" t="s">
        <v>3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4</v>
      </c>
      <c r="B1" s="2" t="s">
        <v>72</v>
      </c>
      <c r="D1" s="2" t="s">
        <v>1</v>
      </c>
    </row>
    <row r="2" spans="1:7">
      <c r="B2" s="2" t="s">
        <v>2</v>
      </c>
      <c r="C2" s="2" t="s">
        <v>73</v>
      </c>
      <c r="D2" s="2" t="s">
        <v>2</v>
      </c>
      <c r="E2" s="2" t="s">
        <v>73</v>
      </c>
      <c r="F2" s="2" t="s">
        <v>294</v>
      </c>
      <c r="G2" s="2" t="s">
        <v>27</v>
      </c>
    </row>
    <row r="3" spans="1:7">
      <c r="A3" s="3" t="s">
        <v>28</v>
      </c>
    </row>
    <row r="4" spans="1:7">
      <c r="A4" s="4" t="s">
        <v>32</v>
      </c>
      <c r="B4" s="7" t="n">
        <v>10634</v>
      </c>
      <c r="D4" s="7" t="n">
        <v>10634</v>
      </c>
      <c r="G4" s="7" t="n">
        <v>0</v>
      </c>
    </row>
    <row r="5" spans="1:7">
      <c r="A5" s="4" t="s">
        <v>31</v>
      </c>
      <c r="B5" s="5" t="n">
        <v>11664</v>
      </c>
      <c r="D5" s="5" t="n">
        <v>11664</v>
      </c>
      <c r="F5" s="7" t="n">
        <v>13400</v>
      </c>
      <c r="G5" s="5" t="n">
        <v>13200</v>
      </c>
    </row>
    <row r="6" spans="1:7">
      <c r="A6" s="3" t="s">
        <v>43</v>
      </c>
    </row>
    <row r="7" spans="1:7">
      <c r="A7" s="4" t="s">
        <v>355</v>
      </c>
      <c r="B7" s="5" t="n">
        <v>0</v>
      </c>
      <c r="D7" s="5" t="n">
        <v>0</v>
      </c>
      <c r="F7" s="5" t="n">
        <v>0</v>
      </c>
      <c r="G7" s="5" t="n">
        <v>305</v>
      </c>
    </row>
    <row r="8" spans="1:7">
      <c r="A8" s="3" t="s">
        <v>356</v>
      </c>
    </row>
    <row r="9" spans="1:7">
      <c r="A9" s="4" t="s">
        <v>357</v>
      </c>
      <c r="B9" s="5" t="n">
        <v>0</v>
      </c>
      <c r="D9" s="5" t="n">
        <v>0</v>
      </c>
      <c r="F9" s="5" t="n">
        <v>0</v>
      </c>
      <c r="G9" s="5" t="n">
        <v>4014</v>
      </c>
    </row>
    <row r="10" spans="1:7">
      <c r="A10" s="3" t="s">
        <v>53</v>
      </c>
    </row>
    <row r="11" spans="1:7">
      <c r="A11" s="4" t="s">
        <v>57</v>
      </c>
      <c r="B11" s="5" t="n">
        <v>-465797</v>
      </c>
      <c r="D11" s="5" t="n">
        <v>-465797</v>
      </c>
      <c r="F11" s="5" t="n">
        <v>-432302</v>
      </c>
      <c r="G11" s="5" t="n">
        <v>-436821</v>
      </c>
    </row>
    <row r="12" spans="1:7">
      <c r="A12" s="3" t="s">
        <v>74</v>
      </c>
    </row>
    <row r="13" spans="1:7">
      <c r="A13" s="4" t="s">
        <v>74</v>
      </c>
      <c r="B13" s="5" t="n">
        <v>28984</v>
      </c>
      <c r="C13" s="7" t="n">
        <v>18425</v>
      </c>
      <c r="D13" s="5" t="n">
        <v>67740</v>
      </c>
      <c r="E13" s="7" t="n">
        <v>57364</v>
      </c>
    </row>
    <row r="14" spans="1:7">
      <c r="A14" s="4" t="s">
        <v>92</v>
      </c>
      <c r="B14" s="7" t="n">
        <v>-7437</v>
      </c>
      <c r="C14" s="7" t="n">
        <v>-12472</v>
      </c>
      <c r="D14" s="5" t="n">
        <v>-33495</v>
      </c>
      <c r="E14" s="5" t="n">
        <v>-41722</v>
      </c>
    </row>
    <row r="15" spans="1:7">
      <c r="A15" s="4" t="s">
        <v>358</v>
      </c>
      <c r="D15" s="7" t="n">
        <v>-28505</v>
      </c>
      <c r="E15" s="7" t="n">
        <v>-30182</v>
      </c>
    </row>
    <row r="16" spans="1:7">
      <c r="A16" s="4" t="s">
        <v>93</v>
      </c>
      <c r="B16" s="9" t="n">
        <v>-0.12</v>
      </c>
      <c r="C16" s="9" t="n">
        <v>-0.29</v>
      </c>
      <c r="D16" s="9" t="n">
        <v>-0.58</v>
      </c>
      <c r="E16" s="9" t="n">
        <v>-0.97</v>
      </c>
    </row>
    <row r="17" spans="1:7">
      <c r="A17" s="3" t="s">
        <v>359</v>
      </c>
    </row>
    <row r="18" spans="1:7">
      <c r="A18" s="4" t="s">
        <v>341</v>
      </c>
      <c r="D18" s="7" t="n">
        <v>119</v>
      </c>
    </row>
    <row r="19" spans="1:7">
      <c r="A19" s="4" t="s">
        <v>360</v>
      </c>
      <c r="D19" s="5" t="n">
        <v>124</v>
      </c>
    </row>
    <row r="20" spans="1:7">
      <c r="A20" s="4" t="s">
        <v>361</v>
      </c>
      <c r="D20" s="5" t="n">
        <v>40</v>
      </c>
    </row>
    <row r="21" spans="1:7">
      <c r="A21" s="4" t="s">
        <v>362</v>
      </c>
      <c r="D21" s="5" t="n">
        <v>-188</v>
      </c>
    </row>
    <row r="22" spans="1:7">
      <c r="A22" s="4" t="s">
        <v>344</v>
      </c>
      <c r="B22" s="7" t="n">
        <v>95</v>
      </c>
      <c r="D22" s="5" t="n">
        <v>95</v>
      </c>
    </row>
    <row r="23" spans="1:7">
      <c r="A23" s="4" t="s">
        <v>363</v>
      </c>
    </row>
    <row r="24" spans="1:7">
      <c r="A24" s="3" t="s">
        <v>28</v>
      </c>
    </row>
    <row r="25" spans="1:7">
      <c r="A25" s="4" t="s">
        <v>32</v>
      </c>
      <c r="B25" s="5" t="n">
        <v>10500</v>
      </c>
      <c r="D25" s="5" t="n">
        <v>10500</v>
      </c>
    </row>
    <row r="26" spans="1:7">
      <c r="A26" s="4" t="s">
        <v>31</v>
      </c>
      <c r="G26" s="5" t="n">
        <v>13200</v>
      </c>
    </row>
    <row r="27" spans="1:7">
      <c r="A27" s="3" t="s">
        <v>43</v>
      </c>
    </row>
    <row r="28" spans="1:7">
      <c r="A28" s="4" t="s">
        <v>355</v>
      </c>
      <c r="B28" s="5" t="n">
        <v>305</v>
      </c>
      <c r="D28" s="5" t="n">
        <v>305</v>
      </c>
      <c r="G28" s="5" t="n">
        <v>305</v>
      </c>
    </row>
    <row r="29" spans="1:7">
      <c r="A29" s="3" t="s">
        <v>356</v>
      </c>
    </row>
    <row r="30" spans="1:7">
      <c r="A30" s="4" t="s">
        <v>357</v>
      </c>
      <c r="B30" s="5" t="n">
        <v>3786</v>
      </c>
      <c r="D30" s="5" t="n">
        <v>3786</v>
      </c>
      <c r="G30" s="5" t="n">
        <v>4014</v>
      </c>
    </row>
    <row r="31" spans="1:7">
      <c r="A31" s="3" t="s">
        <v>53</v>
      </c>
    </row>
    <row r="32" spans="1:7">
      <c r="A32" s="4" t="s">
        <v>57</v>
      </c>
      <c r="B32" s="5" t="n">
        <v>-461572</v>
      </c>
      <c r="D32" s="5" t="n">
        <v>-461572</v>
      </c>
      <c r="G32" s="7" t="n">
        <v>-436821</v>
      </c>
    </row>
    <row r="33" spans="1:7">
      <c r="A33" s="3" t="s">
        <v>74</v>
      </c>
    </row>
    <row r="34" spans="1:7">
      <c r="A34" s="4" t="s">
        <v>92</v>
      </c>
      <c r="B34" s="7" t="n">
        <v>-7317</v>
      </c>
      <c r="D34" s="7" t="n">
        <v>-33201</v>
      </c>
    </row>
    <row r="35" spans="1:7">
      <c r="A35" s="4" t="s">
        <v>93</v>
      </c>
      <c r="B35" s="9" t="n">
        <v>-0.12</v>
      </c>
      <c r="D35" s="9" t="n">
        <v>-0.57</v>
      </c>
    </row>
    <row r="36" spans="1:7">
      <c r="A36" s="4" t="s">
        <v>364</v>
      </c>
      <c r="D36" s="7" t="n">
        <v>-28799</v>
      </c>
    </row>
    <row r="37" spans="1:7">
      <c r="A37" s="4" t="s">
        <v>365</v>
      </c>
    </row>
    <row r="38" spans="1:7">
      <c r="A38" s="3" t="s">
        <v>28</v>
      </c>
    </row>
    <row r="39" spans="1:7">
      <c r="A39" s="4" t="s">
        <v>32</v>
      </c>
      <c r="B39" s="7" t="n">
        <v>134</v>
      </c>
      <c r="D39" s="5" t="n">
        <v>134</v>
      </c>
    </row>
    <row r="40" spans="1:7">
      <c r="A40" s="4" t="s">
        <v>31</v>
      </c>
      <c r="F40" s="5" t="n">
        <v>200</v>
      </c>
    </row>
    <row r="41" spans="1:7">
      <c r="A41" s="3" t="s">
        <v>43</v>
      </c>
    </row>
    <row r="42" spans="1:7">
      <c r="A42" s="4" t="s">
        <v>355</v>
      </c>
      <c r="B42" s="5" t="n">
        <v>-305</v>
      </c>
      <c r="D42" s="5" t="n">
        <v>-305</v>
      </c>
      <c r="F42" s="5" t="n">
        <v>-305</v>
      </c>
    </row>
    <row r="43" spans="1:7">
      <c r="A43" s="3" t="s">
        <v>356</v>
      </c>
    </row>
    <row r="44" spans="1:7">
      <c r="A44" s="4" t="s">
        <v>357</v>
      </c>
      <c r="B44" s="5" t="n">
        <v>-3786</v>
      </c>
      <c r="D44" s="5" t="n">
        <v>-3786</v>
      </c>
      <c r="F44" s="5" t="n">
        <v>-4014</v>
      </c>
    </row>
    <row r="45" spans="1:7">
      <c r="A45" s="3" t="s">
        <v>53</v>
      </c>
    </row>
    <row r="46" spans="1:7">
      <c r="A46" s="4" t="s">
        <v>57</v>
      </c>
      <c r="B46" s="5" t="n">
        <v>4225</v>
      </c>
      <c r="D46" s="5" t="n">
        <v>4225</v>
      </c>
      <c r="F46" s="7" t="n">
        <v>4519</v>
      </c>
    </row>
    <row r="47" spans="1:7">
      <c r="A47" s="3" t="s">
        <v>74</v>
      </c>
    </row>
    <row r="48" spans="1:7">
      <c r="A48" s="4" t="s">
        <v>92</v>
      </c>
      <c r="B48" s="7" t="n">
        <v>-120</v>
      </c>
      <c r="D48" s="7" t="n">
        <v>-294</v>
      </c>
    </row>
    <row r="49" spans="1:7">
      <c r="A49" s="4" t="s">
        <v>93</v>
      </c>
      <c r="B49" s="7" t="n">
        <v>0</v>
      </c>
      <c r="D49" s="9" t="n">
        <v>-0.01</v>
      </c>
    </row>
    <row r="50" spans="1:7">
      <c r="A50" s="4" t="s">
        <v>364</v>
      </c>
      <c r="D50" s="7" t="n">
        <v>294</v>
      </c>
    </row>
    <row r="51" spans="1:7">
      <c r="A51" s="4" t="s">
        <v>96</v>
      </c>
    </row>
    <row r="52" spans="1:7">
      <c r="A52" s="3" t="s">
        <v>74</v>
      </c>
    </row>
    <row r="53" spans="1:7">
      <c r="A53" s="4" t="s">
        <v>74</v>
      </c>
      <c r="B53" s="7" t="n">
        <v>10652</v>
      </c>
      <c r="C53" s="7" t="n">
        <v>249</v>
      </c>
      <c r="D53" s="5" t="n">
        <v>11017</v>
      </c>
      <c r="E53" s="7" t="n">
        <v>763</v>
      </c>
    </row>
    <row r="54" spans="1:7">
      <c r="A54" s="4" t="s">
        <v>366</v>
      </c>
    </row>
    <row r="55" spans="1:7">
      <c r="A55" s="3" t="s">
        <v>74</v>
      </c>
    </row>
    <row r="56" spans="1:7">
      <c r="A56" s="4" t="s">
        <v>74</v>
      </c>
      <c r="B56" s="5" t="n">
        <v>10772</v>
      </c>
      <c r="D56" s="5" t="n">
        <v>11311</v>
      </c>
    </row>
    <row r="57" spans="1:7">
      <c r="A57" s="4" t="s">
        <v>367</v>
      </c>
    </row>
    <row r="58" spans="1:7">
      <c r="A58" s="3" t="s">
        <v>74</v>
      </c>
    </row>
    <row r="59" spans="1:7">
      <c r="A59" s="4" t="s">
        <v>74</v>
      </c>
      <c r="B59" s="7" t="n">
        <v>-120</v>
      </c>
      <c r="D59" s="7" t="n">
        <v>-2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44"/>
    <col customWidth="1" max="6" min="6" width="37"/>
    <col customWidth="1" max="7" min="7" width="21"/>
  </cols>
  <sheetData>
    <row r="1" spans="1:7">
      <c r="A1" s="1" t="s">
        <v>368</v>
      </c>
      <c r="B1" s="2" t="s">
        <v>72</v>
      </c>
      <c r="E1" s="2" t="s">
        <v>1</v>
      </c>
    </row>
    <row r="2" spans="1:7">
      <c r="B2" s="2" t="s">
        <v>369</v>
      </c>
      <c r="C2" s="2" t="s">
        <v>370</v>
      </c>
      <c r="D2" s="2" t="s">
        <v>325</v>
      </c>
      <c r="E2" s="2" t="s">
        <v>371</v>
      </c>
      <c r="F2" s="2" t="s">
        <v>370</v>
      </c>
      <c r="G2" s="2" t="s">
        <v>327</v>
      </c>
    </row>
    <row r="3" spans="1:7">
      <c r="A3" s="3" t="s">
        <v>209</v>
      </c>
    </row>
    <row r="4" spans="1:7">
      <c r="A4" s="4" t="s">
        <v>209</v>
      </c>
      <c r="B4" s="7" t="n">
        <v>146000</v>
      </c>
      <c r="D4" s="7" t="n">
        <v>8000</v>
      </c>
      <c r="E4" s="7" t="n">
        <v>428000</v>
      </c>
      <c r="F4" s="7" t="n">
        <v>273000</v>
      </c>
    </row>
    <row r="5" spans="1:7">
      <c r="A5" s="3" t="s">
        <v>211</v>
      </c>
    </row>
    <row r="6" spans="1:7">
      <c r="A6" s="4" t="s">
        <v>372</v>
      </c>
      <c r="E6" s="5" t="n">
        <v>1</v>
      </c>
    </row>
    <row r="7" spans="1:7">
      <c r="A7" s="3" t="s">
        <v>216</v>
      </c>
    </row>
    <row r="8" spans="1:7">
      <c r="A8" s="4" t="s">
        <v>91</v>
      </c>
      <c r="B8" s="5" t="n">
        <v>27000</v>
      </c>
      <c r="C8" s="7" t="n">
        <v>80000</v>
      </c>
      <c r="E8" s="7" t="n">
        <v>74000</v>
      </c>
      <c r="F8" s="5" t="n">
        <v>143000</v>
      </c>
    </row>
    <row r="9" spans="1:7">
      <c r="A9" s="4" t="s">
        <v>373</v>
      </c>
      <c r="B9" s="5" t="n">
        <v>34000</v>
      </c>
      <c r="E9" s="7" t="n">
        <v>34000</v>
      </c>
      <c r="G9" s="7" t="n">
        <v>20000</v>
      </c>
    </row>
    <row r="10" spans="1:7">
      <c r="A10" s="3" t="s">
        <v>218</v>
      </c>
    </row>
    <row r="11" spans="1:7">
      <c r="A11" s="4" t="s">
        <v>374</v>
      </c>
      <c r="E11" s="4" t="s">
        <v>375</v>
      </c>
    </row>
    <row r="12" spans="1:7">
      <c r="A12" s="4" t="s">
        <v>376</v>
      </c>
      <c r="B12" s="5" t="n">
        <v>0</v>
      </c>
      <c r="C12" s="5" t="n">
        <v>0</v>
      </c>
      <c r="E12" s="7" t="n">
        <v>0</v>
      </c>
      <c r="F12" s="5" t="n">
        <v>0</v>
      </c>
    </row>
    <row r="13" spans="1:7">
      <c r="A13" s="3" t="s">
        <v>377</v>
      </c>
    </row>
    <row r="14" spans="1:7">
      <c r="A14" s="4" t="s">
        <v>92</v>
      </c>
      <c r="B14" s="7" t="n">
        <v>-7437000</v>
      </c>
      <c r="C14" s="7" t="n">
        <v>-12472000</v>
      </c>
      <c r="E14" s="7" t="n">
        <v>-33495000</v>
      </c>
      <c r="F14" s="7" t="n">
        <v>-41722000</v>
      </c>
    </row>
    <row r="15" spans="1:7">
      <c r="A15" s="3" t="s">
        <v>378</v>
      </c>
    </row>
    <row r="16" spans="1:7">
      <c r="A16" s="4" t="s">
        <v>379</v>
      </c>
      <c r="B16" s="5" t="n">
        <v>60225504</v>
      </c>
      <c r="C16" s="5" t="n">
        <v>43468559</v>
      </c>
      <c r="E16" s="5" t="n">
        <v>58224963</v>
      </c>
      <c r="F16" s="5" t="n">
        <v>43182090</v>
      </c>
    </row>
    <row r="17" spans="1:7">
      <c r="A17" s="4" t="s">
        <v>380</v>
      </c>
      <c r="B17" s="9" t="n">
        <v>-0.12</v>
      </c>
      <c r="C17" s="9" t="n">
        <v>-0.29</v>
      </c>
      <c r="E17" s="9" t="n">
        <v>-0.58</v>
      </c>
      <c r="F17" s="9" t="n">
        <v>-0.97</v>
      </c>
    </row>
    <row r="18" spans="1:7">
      <c r="A18" s="4" t="s">
        <v>381</v>
      </c>
    </row>
    <row r="19" spans="1:7">
      <c r="A19" s="3" t="s">
        <v>382</v>
      </c>
    </row>
    <row r="20" spans="1:7">
      <c r="A20" s="4" t="s">
        <v>383</v>
      </c>
      <c r="B20" s="7" t="n">
        <v>400000</v>
      </c>
      <c r="C20" s="7" t="n">
        <v>300000</v>
      </c>
      <c r="E20" s="7" t="n">
        <v>1100000</v>
      </c>
      <c r="F20" s="7" t="n">
        <v>1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984</v>
      </c>
      <c r="C4" s="7" t="n">
        <v>18425</v>
      </c>
      <c r="D4" s="7" t="n">
        <v>67740</v>
      </c>
      <c r="E4" s="7" t="n">
        <v>57364</v>
      </c>
    </row>
    <row r="5" spans="1:5">
      <c r="A5" s="4" t="s">
        <v>76</v>
      </c>
      <c r="B5" s="5" t="n">
        <v>9265</v>
      </c>
      <c r="C5" s="5" t="n">
        <v>11111</v>
      </c>
      <c r="D5" s="5" t="n">
        <v>30123</v>
      </c>
      <c r="E5" s="5" t="n">
        <v>37307</v>
      </c>
    </row>
    <row r="6" spans="1:5">
      <c r="A6" s="4" t="s">
        <v>77</v>
      </c>
      <c r="B6" s="5" t="n">
        <v>19719</v>
      </c>
      <c r="C6" s="5" t="n">
        <v>7314</v>
      </c>
      <c r="D6" s="5" t="n">
        <v>37617</v>
      </c>
      <c r="E6" s="5" t="n">
        <v>20057</v>
      </c>
    </row>
    <row r="7" spans="1:5">
      <c r="A7" s="3" t="s">
        <v>78</v>
      </c>
    </row>
    <row r="8" spans="1:5">
      <c r="A8" s="4" t="s">
        <v>79</v>
      </c>
      <c r="B8" s="5" t="n">
        <v>9053</v>
      </c>
      <c r="C8" s="5" t="n">
        <v>8741</v>
      </c>
      <c r="D8" s="5" t="n">
        <v>29273</v>
      </c>
      <c r="E8" s="5" t="n">
        <v>28932</v>
      </c>
    </row>
    <row r="9" spans="1:5">
      <c r="A9" s="4" t="s">
        <v>80</v>
      </c>
      <c r="B9" s="5" t="n">
        <v>3867</v>
      </c>
      <c r="C9" s="5" t="n">
        <v>4081</v>
      </c>
      <c r="D9" s="5" t="n">
        <v>13411</v>
      </c>
      <c r="E9" s="5" t="n">
        <v>12976</v>
      </c>
    </row>
    <row r="10" spans="1:5">
      <c r="A10" s="4" t="s">
        <v>81</v>
      </c>
      <c r="B10" s="5" t="n">
        <v>6582</v>
      </c>
      <c r="C10" s="5" t="n">
        <v>7402</v>
      </c>
      <c r="D10" s="5" t="n">
        <v>18524</v>
      </c>
      <c r="E10" s="5" t="n">
        <v>22304</v>
      </c>
    </row>
    <row r="11" spans="1:5">
      <c r="A11" s="4" t="s">
        <v>82</v>
      </c>
      <c r="B11" s="5" t="n">
        <v>6731</v>
      </c>
      <c r="C11" s="5" t="n">
        <v>0</v>
      </c>
      <c r="D11" s="5" t="n">
        <v>6731</v>
      </c>
      <c r="E11" s="5" t="n">
        <v>0</v>
      </c>
    </row>
    <row r="12" spans="1:5">
      <c r="A12" s="4" t="s">
        <v>83</v>
      </c>
      <c r="B12" s="5" t="n">
        <v>26233</v>
      </c>
      <c r="C12" s="5" t="n">
        <v>20224</v>
      </c>
      <c r="D12" s="5" t="n">
        <v>67939</v>
      </c>
      <c r="E12" s="5" t="n">
        <v>64212</v>
      </c>
    </row>
    <row r="13" spans="1:5">
      <c r="A13" s="4" t="s">
        <v>84</v>
      </c>
      <c r="B13" s="5" t="n">
        <v>-6514</v>
      </c>
      <c r="C13" s="5" t="n">
        <v>-12910</v>
      </c>
      <c r="D13" s="5" t="n">
        <v>-30322</v>
      </c>
      <c r="E13" s="5" t="n">
        <v>-44155</v>
      </c>
    </row>
    <row r="14" spans="1:5">
      <c r="A14" s="3" t="s">
        <v>85</v>
      </c>
    </row>
    <row r="15" spans="1:5">
      <c r="A15" s="4" t="s">
        <v>86</v>
      </c>
      <c r="B15" s="5" t="n">
        <v>164</v>
      </c>
      <c r="C15" s="5" t="n">
        <v>137</v>
      </c>
      <c r="D15" s="5" t="n">
        <v>475</v>
      </c>
      <c r="E15" s="5" t="n">
        <v>367</v>
      </c>
    </row>
    <row r="16" spans="1:5">
      <c r="A16" s="4" t="s">
        <v>87</v>
      </c>
      <c r="B16" s="5" t="n">
        <v>-788</v>
      </c>
      <c r="C16" s="5" t="n">
        <v>-718</v>
      </c>
      <c r="D16" s="5" t="n">
        <v>-2289</v>
      </c>
      <c r="E16" s="5" t="n">
        <v>-1397</v>
      </c>
    </row>
    <row r="17" spans="1:5">
      <c r="A17" s="4" t="s">
        <v>88</v>
      </c>
      <c r="B17" s="5" t="n">
        <v>-272</v>
      </c>
      <c r="C17" s="5" t="n">
        <v>1099</v>
      </c>
      <c r="D17" s="5" t="n">
        <v>-1285</v>
      </c>
      <c r="E17" s="5" t="n">
        <v>3606</v>
      </c>
    </row>
    <row r="18" spans="1:5">
      <c r="A18" s="4" t="s">
        <v>89</v>
      </c>
      <c r="B18" s="5" t="n">
        <v>-896</v>
      </c>
      <c r="C18" s="5" t="n">
        <v>518</v>
      </c>
      <c r="D18" s="5" t="n">
        <v>-3099</v>
      </c>
      <c r="E18" s="5" t="n">
        <v>2576</v>
      </c>
    </row>
    <row r="19" spans="1:5">
      <c r="A19" s="4" t="s">
        <v>90</v>
      </c>
      <c r="B19" s="5" t="n">
        <v>-7410</v>
      </c>
      <c r="C19" s="5" t="n">
        <v>-12392</v>
      </c>
      <c r="D19" s="5" t="n">
        <v>-33421</v>
      </c>
      <c r="E19" s="5" t="n">
        <v>-41579</v>
      </c>
    </row>
    <row r="20" spans="1:5">
      <c r="A20" s="4" t="s">
        <v>91</v>
      </c>
      <c r="B20" s="5" t="n">
        <v>27</v>
      </c>
      <c r="C20" s="5" t="n">
        <v>80</v>
      </c>
      <c r="D20" s="5" t="n">
        <v>74</v>
      </c>
      <c r="E20" s="5" t="n">
        <v>143</v>
      </c>
    </row>
    <row r="21" spans="1:5">
      <c r="A21" s="4" t="s">
        <v>92</v>
      </c>
      <c r="B21" s="7" t="n">
        <v>-7437</v>
      </c>
      <c r="C21" s="7" t="n">
        <v>-12472</v>
      </c>
      <c r="D21" s="7" t="n">
        <v>-33495</v>
      </c>
      <c r="E21" s="7" t="n">
        <v>-41722</v>
      </c>
    </row>
    <row r="22" spans="1:5">
      <c r="A22" s="4" t="s">
        <v>93</v>
      </c>
      <c r="B22" s="9" t="n">
        <v>-0.12</v>
      </c>
      <c r="C22" s="9" t="n">
        <v>-0.29</v>
      </c>
      <c r="D22" s="9" t="n">
        <v>-0.58</v>
      </c>
      <c r="E22" s="9" t="n">
        <v>-0.97</v>
      </c>
    </row>
    <row r="23" spans="1:5">
      <c r="A23" s="4" t="s">
        <v>94</v>
      </c>
      <c r="B23" s="5" t="n">
        <v>60225504</v>
      </c>
      <c r="C23" s="5" t="n">
        <v>43468559</v>
      </c>
      <c r="D23" s="5" t="n">
        <v>58224963</v>
      </c>
      <c r="E23" s="5" t="n">
        <v>43182090</v>
      </c>
    </row>
    <row r="24" spans="1:5">
      <c r="A24" s="4" t="s">
        <v>95</v>
      </c>
    </row>
    <row r="25" spans="1:5">
      <c r="A25" s="3" t="s">
        <v>74</v>
      </c>
    </row>
    <row r="26" spans="1:5">
      <c r="A26" s="4" t="s">
        <v>75</v>
      </c>
      <c r="B26" s="7" t="n">
        <v>18332</v>
      </c>
      <c r="C26" s="7" t="n">
        <v>18176</v>
      </c>
      <c r="D26" s="7" t="n">
        <v>56723</v>
      </c>
      <c r="E26" s="7" t="n">
        <v>56601</v>
      </c>
    </row>
    <row r="27" spans="1:5">
      <c r="A27" s="4" t="s">
        <v>96</v>
      </c>
    </row>
    <row r="28" spans="1:5">
      <c r="A28" s="3" t="s">
        <v>74</v>
      </c>
    </row>
    <row r="29" spans="1:5">
      <c r="A29" s="4" t="s">
        <v>75</v>
      </c>
      <c r="B29" s="7" t="n">
        <v>10652</v>
      </c>
      <c r="C29" s="7" t="n">
        <v>249</v>
      </c>
      <c r="D29" s="7" t="n">
        <v>11017</v>
      </c>
      <c r="E29" s="7" t="n">
        <v>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23</v>
      </c>
    </row>
    <row r="3" spans="1:2">
      <c r="A3" s="3" t="s">
        <v>385</v>
      </c>
    </row>
    <row r="4" spans="1:2">
      <c r="A4" s="4" t="s">
        <v>386</v>
      </c>
      <c r="B4" s="7" t="n">
        <v>46513</v>
      </c>
    </row>
    <row r="5" spans="1:2">
      <c r="A5" s="4" t="s">
        <v>387</v>
      </c>
      <c r="B5" s="5" t="n">
        <v>1238</v>
      </c>
    </row>
    <row r="6" spans="1:2">
      <c r="A6" s="4" t="s">
        <v>388</v>
      </c>
      <c r="B6" s="5" t="n">
        <v>43455</v>
      </c>
    </row>
    <row r="7" spans="1:2">
      <c r="A7" s="4" t="s">
        <v>100</v>
      </c>
    </row>
    <row r="8" spans="1:2">
      <c r="A8" s="3" t="s">
        <v>385</v>
      </c>
    </row>
    <row r="9" spans="1:2">
      <c r="A9" s="4" t="s">
        <v>386</v>
      </c>
      <c r="B9" s="5" t="n">
        <v>-3203</v>
      </c>
    </row>
    <row r="10" spans="1:2">
      <c r="A10" s="4" t="s">
        <v>387</v>
      </c>
      <c r="B10" s="5" t="n">
        <v>1206</v>
      </c>
    </row>
    <row r="11" spans="1:2">
      <c r="A11" s="4" t="s">
        <v>388</v>
      </c>
      <c r="B11" s="5" t="n">
        <v>-1997</v>
      </c>
    </row>
    <row r="12" spans="1:2">
      <c r="A12" s="4" t="s">
        <v>101</v>
      </c>
    </row>
    <row r="13" spans="1:2">
      <c r="A13" s="3" t="s">
        <v>385</v>
      </c>
    </row>
    <row r="14" spans="1:2">
      <c r="A14" s="4" t="s">
        <v>386</v>
      </c>
      <c r="B14" s="5" t="n">
        <v>-33</v>
      </c>
    </row>
    <row r="15" spans="1:2">
      <c r="A15" s="4" t="s">
        <v>387</v>
      </c>
      <c r="B15" s="5" t="n">
        <v>32</v>
      </c>
    </row>
    <row r="16" spans="1:2">
      <c r="A16" s="4" t="s">
        <v>388</v>
      </c>
      <c r="B16" s="5" t="n">
        <v>-1</v>
      </c>
    </row>
    <row r="17" spans="1:2">
      <c r="A17" s="4" t="s">
        <v>389</v>
      </c>
    </row>
    <row r="18" spans="1:2">
      <c r="A18" s="3" t="s">
        <v>385</v>
      </c>
    </row>
    <row r="19" spans="1:2">
      <c r="A19" s="4" t="s">
        <v>386</v>
      </c>
      <c r="B19" s="5" t="n">
        <v>-3236</v>
      </c>
    </row>
    <row r="20" spans="1:2">
      <c r="A20" s="4" t="s">
        <v>388</v>
      </c>
      <c r="B20" s="7" t="n">
        <v>-19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2</v>
      </c>
      <c r="D1" s="2" t="s">
        <v>1</v>
      </c>
    </row>
    <row r="2" spans="1:5">
      <c r="B2" s="2" t="s">
        <v>2</v>
      </c>
      <c r="C2" s="2" t="s">
        <v>73</v>
      </c>
      <c r="D2" s="2" t="s">
        <v>2</v>
      </c>
      <c r="E2" s="2" t="s">
        <v>73</v>
      </c>
    </row>
    <row r="3" spans="1:5">
      <c r="A3" s="4" t="s">
        <v>391</v>
      </c>
    </row>
    <row r="4" spans="1:5">
      <c r="A4" s="3" t="s">
        <v>392</v>
      </c>
    </row>
    <row r="5" spans="1:5">
      <c r="A5" s="4" t="s">
        <v>393</v>
      </c>
      <c r="B5" s="5" t="n">
        <v>27919</v>
      </c>
      <c r="C5" s="5" t="n">
        <v>322450</v>
      </c>
      <c r="D5" s="5" t="n">
        <v>92378</v>
      </c>
      <c r="E5" s="5" t="n">
        <v>4666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27</v>
      </c>
    </row>
    <row r="2" spans="1:2">
      <c r="A2" s="4" t="s">
        <v>395</v>
      </c>
    </row>
    <row r="3" spans="1:2">
      <c r="A3" s="3" t="s">
        <v>396</v>
      </c>
    </row>
    <row r="4" spans="1:2">
      <c r="A4" s="4" t="s">
        <v>397</v>
      </c>
      <c r="B4" s="10"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72</v>
      </c>
      <c r="D1" s="2" t="s">
        <v>1</v>
      </c>
      <c r="F1" s="2" t="s">
        <v>313</v>
      </c>
    </row>
    <row r="2" spans="1:6">
      <c r="B2" s="2" t="s">
        <v>2</v>
      </c>
      <c r="C2" s="2" t="s">
        <v>73</v>
      </c>
      <c r="D2" s="2" t="s">
        <v>2</v>
      </c>
      <c r="E2" s="2" t="s">
        <v>73</v>
      </c>
      <c r="F2" s="2" t="s">
        <v>27</v>
      </c>
    </row>
    <row r="3" spans="1:6">
      <c r="A3" s="3" t="s">
        <v>399</v>
      </c>
    </row>
    <row r="4" spans="1:6">
      <c r="A4" s="4" t="s">
        <v>400</v>
      </c>
      <c r="B4" s="7" t="n">
        <v>13613</v>
      </c>
      <c r="D4" s="7" t="n">
        <v>13613</v>
      </c>
      <c r="F4" s="7" t="n">
        <v>9849</v>
      </c>
    </row>
    <row r="5" spans="1:6">
      <c r="A5" s="4" t="s">
        <v>29</v>
      </c>
      <c r="B5" s="5" t="n">
        <v>13613</v>
      </c>
      <c r="D5" s="5" t="n">
        <v>13613</v>
      </c>
      <c r="F5" s="5" t="n">
        <v>9849</v>
      </c>
    </row>
    <row r="6" spans="1:6">
      <c r="A6" s="4" t="s">
        <v>401</v>
      </c>
      <c r="B6" s="5" t="n">
        <v>0</v>
      </c>
      <c r="D6" s="5" t="n">
        <v>0</v>
      </c>
      <c r="F6" s="5" t="n">
        <v>0</v>
      </c>
    </row>
    <row r="7" spans="1:6">
      <c r="A7" s="4" t="s">
        <v>402</v>
      </c>
      <c r="B7" s="5" t="n">
        <v>-1</v>
      </c>
      <c r="D7" s="5" t="n">
        <v>-1</v>
      </c>
      <c r="F7" s="5" t="n">
        <v>-32</v>
      </c>
    </row>
    <row r="8" spans="1:6">
      <c r="A8" s="4" t="s">
        <v>403</v>
      </c>
      <c r="B8" s="5" t="n">
        <v>36935</v>
      </c>
      <c r="D8" s="5" t="n">
        <v>36935</v>
      </c>
      <c r="F8" s="5" t="n">
        <v>45260</v>
      </c>
    </row>
    <row r="9" spans="1:6">
      <c r="A9" s="4" t="s">
        <v>404</v>
      </c>
      <c r="B9" s="5" t="n">
        <v>36934</v>
      </c>
      <c r="D9" s="5" t="n">
        <v>36934</v>
      </c>
      <c r="F9" s="5" t="n">
        <v>45228</v>
      </c>
    </row>
    <row r="10" spans="1:6">
      <c r="A10" s="4" t="s">
        <v>40</v>
      </c>
      <c r="B10" s="5" t="n">
        <v>0</v>
      </c>
      <c r="D10" s="5" t="n">
        <v>0</v>
      </c>
    </row>
    <row r="11" spans="1:6">
      <c r="A11" s="4" t="s">
        <v>343</v>
      </c>
      <c r="B11" s="5" t="n">
        <v>-6731</v>
      </c>
      <c r="C11" s="7" t="n">
        <v>0</v>
      </c>
      <c r="D11" s="5" t="n">
        <v>-6731</v>
      </c>
      <c r="E11" s="7" t="n">
        <v>0</v>
      </c>
      <c r="F11" s="5" t="n">
        <v>0</v>
      </c>
    </row>
    <row r="12" spans="1:6">
      <c r="A12" s="4" t="s">
        <v>29</v>
      </c>
    </row>
    <row r="13" spans="1:6">
      <c r="A13" s="3" t="s">
        <v>399</v>
      </c>
    </row>
    <row r="14" spans="1:6">
      <c r="A14" s="4" t="s">
        <v>29</v>
      </c>
      <c r="B14" s="5" t="n">
        <v>13613</v>
      </c>
      <c r="D14" s="5" t="n">
        <v>13613</v>
      </c>
      <c r="F14" s="5" t="n">
        <v>9849</v>
      </c>
    </row>
    <row r="15" spans="1:6">
      <c r="A15" s="4" t="s">
        <v>404</v>
      </c>
      <c r="B15" s="5" t="n">
        <v>21685</v>
      </c>
      <c r="D15" s="5" t="n">
        <v>21685</v>
      </c>
      <c r="F15" s="5" t="n">
        <v>18348</v>
      </c>
    </row>
    <row r="16" spans="1:6">
      <c r="A16" s="4" t="s">
        <v>405</v>
      </c>
    </row>
    <row r="17" spans="1:6">
      <c r="A17" s="3" t="s">
        <v>399</v>
      </c>
    </row>
    <row r="18" spans="1:6">
      <c r="A18" s="4" t="s">
        <v>29</v>
      </c>
      <c r="B18" s="5" t="n">
        <v>0</v>
      </c>
      <c r="D18" s="5" t="n">
        <v>0</v>
      </c>
      <c r="F18" s="5" t="n">
        <v>0</v>
      </c>
    </row>
    <row r="19" spans="1:6">
      <c r="A19" s="4" t="s">
        <v>404</v>
      </c>
      <c r="B19" s="5" t="n">
        <v>15248</v>
      </c>
      <c r="D19" s="5" t="n">
        <v>15248</v>
      </c>
      <c r="F19" s="5" t="n">
        <v>26880</v>
      </c>
    </row>
    <row r="20" spans="1:6">
      <c r="A20" s="4" t="s">
        <v>406</v>
      </c>
    </row>
    <row r="21" spans="1:6">
      <c r="A21" s="3" t="s">
        <v>399</v>
      </c>
    </row>
    <row r="22" spans="1:6">
      <c r="A22" s="4" t="s">
        <v>407</v>
      </c>
      <c r="B22" s="5" t="n">
        <v>7077</v>
      </c>
      <c r="D22" s="5" t="n">
        <v>7077</v>
      </c>
      <c r="F22" s="5" t="n">
        <v>3499</v>
      </c>
    </row>
    <row r="23" spans="1:6">
      <c r="A23" s="4" t="s">
        <v>401</v>
      </c>
      <c r="B23" s="5" t="n">
        <v>0</v>
      </c>
      <c r="D23" s="5" t="n">
        <v>0</v>
      </c>
      <c r="F23" s="5" t="n">
        <v>0</v>
      </c>
    </row>
    <row r="24" spans="1:6">
      <c r="A24" s="4" t="s">
        <v>402</v>
      </c>
      <c r="B24" s="5" t="n">
        <v>0</v>
      </c>
      <c r="D24" s="5" t="n">
        <v>0</v>
      </c>
      <c r="F24" s="5" t="n">
        <v>0</v>
      </c>
    </row>
    <row r="25" spans="1:6">
      <c r="A25" s="4" t="s">
        <v>408</v>
      </c>
      <c r="B25" s="5" t="n">
        <v>7077</v>
      </c>
      <c r="D25" s="5" t="n">
        <v>7077</v>
      </c>
      <c r="F25" s="5" t="n">
        <v>3499</v>
      </c>
    </row>
    <row r="26" spans="1:6">
      <c r="A26" s="4" t="s">
        <v>409</v>
      </c>
    </row>
    <row r="27" spans="1:6">
      <c r="A27" s="3" t="s">
        <v>399</v>
      </c>
    </row>
    <row r="28" spans="1:6">
      <c r="A28" s="4" t="s">
        <v>408</v>
      </c>
      <c r="B28" s="5" t="n">
        <v>7077</v>
      </c>
      <c r="D28" s="5" t="n">
        <v>7077</v>
      </c>
      <c r="F28" s="5" t="n">
        <v>3499</v>
      </c>
    </row>
    <row r="29" spans="1:6">
      <c r="A29" s="4" t="s">
        <v>410</v>
      </c>
    </row>
    <row r="30" spans="1:6">
      <c r="A30" s="3" t="s">
        <v>399</v>
      </c>
    </row>
    <row r="31" spans="1:6">
      <c r="A31" s="4" t="s">
        <v>408</v>
      </c>
      <c r="B31" s="5" t="n">
        <v>0</v>
      </c>
      <c r="D31" s="5" t="n">
        <v>0</v>
      </c>
      <c r="F31" s="5" t="n">
        <v>0</v>
      </c>
    </row>
    <row r="32" spans="1:6">
      <c r="A32" s="4" t="s">
        <v>411</v>
      </c>
    </row>
    <row r="33" spans="1:6">
      <c r="A33" s="3" t="s">
        <v>399</v>
      </c>
    </row>
    <row r="34" spans="1:6">
      <c r="A34" s="4" t="s">
        <v>407</v>
      </c>
      <c r="B34" s="5" t="n">
        <v>11989</v>
      </c>
      <c r="D34" s="5" t="n">
        <v>11989</v>
      </c>
      <c r="F34" s="5" t="n">
        <v>9243</v>
      </c>
    </row>
    <row r="35" spans="1:6">
      <c r="A35" s="4" t="s">
        <v>401</v>
      </c>
      <c r="B35" s="5" t="n">
        <v>0</v>
      </c>
      <c r="D35" s="5" t="n">
        <v>0</v>
      </c>
      <c r="F35" s="5" t="n">
        <v>0</v>
      </c>
    </row>
    <row r="36" spans="1:6">
      <c r="A36" s="4" t="s">
        <v>402</v>
      </c>
      <c r="B36" s="5" t="n">
        <v>0</v>
      </c>
      <c r="D36" s="5" t="n">
        <v>0</v>
      </c>
      <c r="F36" s="5" t="n">
        <v>-4</v>
      </c>
    </row>
    <row r="37" spans="1:6">
      <c r="A37" s="4" t="s">
        <v>408</v>
      </c>
      <c r="B37" s="5" t="n">
        <v>11989</v>
      </c>
      <c r="D37" s="5" t="n">
        <v>11989</v>
      </c>
      <c r="F37" s="5" t="n">
        <v>9239</v>
      </c>
    </row>
    <row r="38" spans="1:6">
      <c r="A38" s="4" t="s">
        <v>412</v>
      </c>
    </row>
    <row r="39" spans="1:6">
      <c r="A39" s="3" t="s">
        <v>399</v>
      </c>
    </row>
    <row r="40" spans="1:6">
      <c r="A40" s="4" t="s">
        <v>408</v>
      </c>
      <c r="B40" s="5" t="n">
        <v>0</v>
      </c>
      <c r="D40" s="5" t="n">
        <v>0</v>
      </c>
      <c r="F40" s="5" t="n">
        <v>0</v>
      </c>
    </row>
    <row r="41" spans="1:6">
      <c r="A41" s="4" t="s">
        <v>413</v>
      </c>
    </row>
    <row r="42" spans="1:6">
      <c r="A42" s="3" t="s">
        <v>399</v>
      </c>
    </row>
    <row r="43" spans="1:6">
      <c r="A43" s="4" t="s">
        <v>408</v>
      </c>
      <c r="B43" s="5" t="n">
        <v>11988</v>
      </c>
      <c r="D43" s="5" t="n">
        <v>11988</v>
      </c>
      <c r="F43" s="5" t="n">
        <v>9239</v>
      </c>
    </row>
    <row r="44" spans="1:6">
      <c r="A44" s="4" t="s">
        <v>414</v>
      </c>
    </row>
    <row r="45" spans="1:6">
      <c r="A45" s="3" t="s">
        <v>399</v>
      </c>
    </row>
    <row r="46" spans="1:6">
      <c r="A46" s="4" t="s">
        <v>407</v>
      </c>
      <c r="B46" s="5" t="n">
        <v>2268</v>
      </c>
      <c r="D46" s="5" t="n">
        <v>2268</v>
      </c>
      <c r="F46" s="5" t="n">
        <v>4935</v>
      </c>
    </row>
    <row r="47" spans="1:6">
      <c r="A47" s="4" t="s">
        <v>401</v>
      </c>
      <c r="B47" s="5" t="n">
        <v>0</v>
      </c>
      <c r="D47" s="5" t="n">
        <v>0</v>
      </c>
      <c r="F47" s="5" t="n">
        <v>0</v>
      </c>
    </row>
    <row r="48" spans="1:6">
      <c r="A48" s="4" t="s">
        <v>402</v>
      </c>
      <c r="B48" s="5" t="n">
        <v>-1</v>
      </c>
      <c r="D48" s="5" t="n">
        <v>-1</v>
      </c>
      <c r="F48" s="5" t="n">
        <v>-6</v>
      </c>
    </row>
    <row r="49" spans="1:6">
      <c r="A49" s="4" t="s">
        <v>408</v>
      </c>
      <c r="B49" s="5" t="n">
        <v>2267</v>
      </c>
      <c r="D49" s="5" t="n">
        <v>2267</v>
      </c>
      <c r="F49" s="5" t="n">
        <v>4929</v>
      </c>
    </row>
    <row r="50" spans="1:6">
      <c r="A50" s="4" t="s">
        <v>415</v>
      </c>
    </row>
    <row r="51" spans="1:6">
      <c r="A51" s="3" t="s">
        <v>399</v>
      </c>
    </row>
    <row r="52" spans="1:6">
      <c r="A52" s="4" t="s">
        <v>408</v>
      </c>
      <c r="B52" s="5" t="n">
        <v>0</v>
      </c>
      <c r="D52" s="5" t="n">
        <v>0</v>
      </c>
      <c r="F52" s="5" t="n">
        <v>0</v>
      </c>
    </row>
    <row r="53" spans="1:6">
      <c r="A53" s="4" t="s">
        <v>416</v>
      </c>
    </row>
    <row r="54" spans="1:6">
      <c r="A54" s="3" t="s">
        <v>399</v>
      </c>
    </row>
    <row r="55" spans="1:6">
      <c r="A55" s="4" t="s">
        <v>408</v>
      </c>
      <c r="B55" s="5" t="n">
        <v>2267</v>
      </c>
      <c r="D55" s="5" t="n">
        <v>2267</v>
      </c>
      <c r="F55" s="5" t="n">
        <v>4929</v>
      </c>
    </row>
    <row r="56" spans="1:6">
      <c r="A56" s="4" t="s">
        <v>417</v>
      </c>
    </row>
    <row r="57" spans="1:6">
      <c r="A57" s="3" t="s">
        <v>399</v>
      </c>
    </row>
    <row r="58" spans="1:6">
      <c r="A58" s="4" t="s">
        <v>407</v>
      </c>
      <c r="B58" s="5" t="n">
        <v>1988</v>
      </c>
      <c r="D58" s="5" t="n">
        <v>1988</v>
      </c>
    </row>
    <row r="59" spans="1:6">
      <c r="A59" s="4" t="s">
        <v>401</v>
      </c>
      <c r="B59" s="5" t="n">
        <v>0</v>
      </c>
      <c r="D59" s="5" t="n">
        <v>0</v>
      </c>
    </row>
    <row r="60" spans="1:6">
      <c r="A60" s="4" t="s">
        <v>402</v>
      </c>
      <c r="B60" s="5" t="n">
        <v>0</v>
      </c>
      <c r="D60" s="5" t="n">
        <v>0</v>
      </c>
    </row>
    <row r="61" spans="1:6">
      <c r="A61" s="4" t="s">
        <v>408</v>
      </c>
      <c r="B61" s="5" t="n">
        <v>1988</v>
      </c>
      <c r="D61" s="5" t="n">
        <v>1988</v>
      </c>
    </row>
    <row r="62" spans="1:6">
      <c r="A62" s="4" t="s">
        <v>418</v>
      </c>
    </row>
    <row r="63" spans="1:6">
      <c r="A63" s="3" t="s">
        <v>399</v>
      </c>
    </row>
    <row r="64" spans="1:6">
      <c r="A64" s="4" t="s">
        <v>408</v>
      </c>
      <c r="B64" s="5" t="n">
        <v>995</v>
      </c>
      <c r="D64" s="5" t="n">
        <v>995</v>
      </c>
    </row>
    <row r="65" spans="1:6">
      <c r="A65" s="4" t="s">
        <v>419</v>
      </c>
    </row>
    <row r="66" spans="1:6">
      <c r="A66" s="3" t="s">
        <v>399</v>
      </c>
    </row>
    <row r="67" spans="1:6">
      <c r="A67" s="4" t="s">
        <v>408</v>
      </c>
      <c r="B67" s="5" t="n">
        <v>993</v>
      </c>
      <c r="D67" s="5" t="n">
        <v>993</v>
      </c>
    </row>
    <row r="68" spans="1:6">
      <c r="A68" s="4" t="s">
        <v>420</v>
      </c>
    </row>
    <row r="69" spans="1:6">
      <c r="A69" s="3" t="s">
        <v>399</v>
      </c>
    </row>
    <row r="70" spans="1:6">
      <c r="A70" s="4" t="s">
        <v>407</v>
      </c>
      <c r="F70" s="5" t="n">
        <v>12734</v>
      </c>
    </row>
    <row r="71" spans="1:6">
      <c r="A71" s="4" t="s">
        <v>401</v>
      </c>
      <c r="F71" s="5" t="n">
        <v>0</v>
      </c>
    </row>
    <row r="72" spans="1:6">
      <c r="A72" s="4" t="s">
        <v>402</v>
      </c>
      <c r="F72" s="5" t="n">
        <v>-22</v>
      </c>
    </row>
    <row r="73" spans="1:6">
      <c r="A73" s="4" t="s">
        <v>408</v>
      </c>
      <c r="F73" s="5" t="n">
        <v>12712</v>
      </c>
    </row>
    <row r="74" spans="1:6">
      <c r="A74" s="4" t="s">
        <v>421</v>
      </c>
    </row>
    <row r="75" spans="1:6">
      <c r="A75" s="3" t="s">
        <v>399</v>
      </c>
    </row>
    <row r="76" spans="1:6">
      <c r="A76" s="4" t="s">
        <v>408</v>
      </c>
      <c r="F76" s="5" t="n">
        <v>0</v>
      </c>
    </row>
    <row r="77" spans="1:6">
      <c r="A77" s="4" t="s">
        <v>422</v>
      </c>
    </row>
    <row r="78" spans="1:6">
      <c r="A78" s="3" t="s">
        <v>399</v>
      </c>
    </row>
    <row r="79" spans="1:6">
      <c r="A79" s="4" t="s">
        <v>408</v>
      </c>
      <c r="F79" s="5" t="n">
        <v>12712</v>
      </c>
    </row>
    <row r="80" spans="1:6">
      <c r="A80" s="4" t="s">
        <v>423</v>
      </c>
    </row>
    <row r="81" spans="1:6">
      <c r="A81" s="3" t="s">
        <v>399</v>
      </c>
    </row>
    <row r="82" spans="1:6">
      <c r="A82" s="4" t="s">
        <v>407</v>
      </c>
      <c r="F82" s="5" t="n">
        <v>5000</v>
      </c>
    </row>
    <row r="83" spans="1:6">
      <c r="A83" s="4" t="s">
        <v>401</v>
      </c>
      <c r="F83" s="5" t="n">
        <v>0</v>
      </c>
    </row>
    <row r="84" spans="1:6">
      <c r="A84" s="4" t="s">
        <v>402</v>
      </c>
      <c r="F84" s="5" t="n">
        <v>0</v>
      </c>
    </row>
    <row r="85" spans="1:6">
      <c r="A85" s="4" t="s">
        <v>408</v>
      </c>
      <c r="F85" s="5" t="n">
        <v>5000</v>
      </c>
    </row>
    <row r="86" spans="1:6">
      <c r="A86" s="4" t="s">
        <v>424</v>
      </c>
    </row>
    <row r="87" spans="1:6">
      <c r="A87" s="3" t="s">
        <v>399</v>
      </c>
    </row>
    <row r="88" spans="1:6">
      <c r="A88" s="4" t="s">
        <v>408</v>
      </c>
      <c r="F88" s="5" t="n">
        <v>5000</v>
      </c>
    </row>
    <row r="89" spans="1:6">
      <c r="A89" s="4" t="s">
        <v>425</v>
      </c>
    </row>
    <row r="90" spans="1:6">
      <c r="A90" s="3" t="s">
        <v>399</v>
      </c>
    </row>
    <row r="91" spans="1:6">
      <c r="A91" s="4" t="s">
        <v>408</v>
      </c>
      <c r="F91" s="7" t="n">
        <v>0</v>
      </c>
    </row>
    <row r="92" spans="1:6">
      <c r="A92" s="11" t="n">
        <v>3</v>
      </c>
    </row>
    <row r="93" spans="1:6">
      <c r="A93" s="3" t="s">
        <v>399</v>
      </c>
    </row>
    <row r="94" spans="1:6">
      <c r="A94" s="4" t="s">
        <v>40</v>
      </c>
      <c r="B94" s="7" t="n">
        <v>6731</v>
      </c>
      <c r="D94" s="7" t="n">
        <v>67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6</v>
      </c>
      <c r="B1" s="2" t="s">
        <v>72</v>
      </c>
      <c r="D1" s="2" t="s">
        <v>1</v>
      </c>
      <c r="F1" s="2" t="s">
        <v>313</v>
      </c>
    </row>
    <row r="2" spans="1:7">
      <c r="B2" s="2" t="s">
        <v>2</v>
      </c>
      <c r="C2" s="2" t="s">
        <v>73</v>
      </c>
      <c r="D2" s="2" t="s">
        <v>2</v>
      </c>
      <c r="E2" s="2" t="s">
        <v>73</v>
      </c>
      <c r="F2" s="2" t="s">
        <v>27</v>
      </c>
      <c r="G2" s="2" t="s">
        <v>294</v>
      </c>
    </row>
    <row r="3" spans="1:7">
      <c r="A3" s="3" t="s">
        <v>151</v>
      </c>
    </row>
    <row r="4" spans="1:7">
      <c r="A4" s="4" t="s">
        <v>427</v>
      </c>
      <c r="B4" s="7" t="n">
        <v>12157</v>
      </c>
      <c r="D4" s="7" t="n">
        <v>12157</v>
      </c>
      <c r="F4" s="7" t="n">
        <v>13835</v>
      </c>
    </row>
    <row r="5" spans="1:7">
      <c r="A5" s="4" t="s">
        <v>428</v>
      </c>
      <c r="B5" s="5" t="n">
        <v>-493</v>
      </c>
      <c r="D5" s="5" t="n">
        <v>-493</v>
      </c>
      <c r="F5" s="5" t="n">
        <v>-635</v>
      </c>
    </row>
    <row r="6" spans="1:7">
      <c r="A6" s="4" t="s">
        <v>31</v>
      </c>
      <c r="B6" s="5" t="n">
        <v>11664</v>
      </c>
      <c r="D6" s="5" t="n">
        <v>11664</v>
      </c>
      <c r="F6" s="5" t="n">
        <v>13200</v>
      </c>
      <c r="G6" s="7" t="n">
        <v>13400</v>
      </c>
    </row>
    <row r="7" spans="1:7">
      <c r="A7" s="4" t="s">
        <v>429</v>
      </c>
      <c r="B7" s="5" t="n">
        <v>2000</v>
      </c>
      <c r="D7" s="5" t="n">
        <v>2000</v>
      </c>
      <c r="F7" s="5" t="n">
        <v>1400</v>
      </c>
    </row>
    <row r="8" spans="1:7">
      <c r="A8" s="4" t="s">
        <v>430</v>
      </c>
      <c r="B8" s="7" t="n">
        <v>2</v>
      </c>
      <c r="C8" s="7" t="n">
        <v>18</v>
      </c>
      <c r="D8" s="7" t="n">
        <v>67</v>
      </c>
      <c r="E8" s="7" t="n">
        <v>29</v>
      </c>
      <c r="F8" s="7" t="n">
        <v>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1</v>
      </c>
      <c r="B1" s="2" t="s">
        <v>72</v>
      </c>
      <c r="D1" s="2" t="s">
        <v>1</v>
      </c>
      <c r="F1" s="2" t="s">
        <v>313</v>
      </c>
    </row>
    <row r="2" spans="1:6">
      <c r="B2" s="2" t="s">
        <v>2</v>
      </c>
      <c r="C2" s="2" t="s">
        <v>73</v>
      </c>
      <c r="D2" s="2" t="s">
        <v>2</v>
      </c>
      <c r="E2" s="2" t="s">
        <v>73</v>
      </c>
      <c r="F2" s="2" t="s">
        <v>27</v>
      </c>
    </row>
    <row r="3" spans="1:6">
      <c r="A3" s="3" t="s">
        <v>432</v>
      </c>
    </row>
    <row r="4" spans="1:6">
      <c r="A4" s="4" t="s">
        <v>386</v>
      </c>
      <c r="D4" s="7" t="n">
        <v>-635</v>
      </c>
      <c r="E4" s="7" t="n">
        <v>-681</v>
      </c>
      <c r="F4" s="7" t="n">
        <v>-681</v>
      </c>
    </row>
    <row r="5" spans="1:6">
      <c r="A5" s="4" t="s">
        <v>108</v>
      </c>
      <c r="D5" s="5" t="n">
        <v>15</v>
      </c>
      <c r="F5" s="5" t="n">
        <v>15</v>
      </c>
    </row>
    <row r="6" spans="1:6">
      <c r="A6" s="4" t="s">
        <v>433</v>
      </c>
      <c r="D6" s="5" t="n">
        <v>60</v>
      </c>
      <c r="F6" s="5" t="n">
        <v>-61</v>
      </c>
    </row>
    <row r="7" spans="1:6">
      <c r="A7" s="4" t="s">
        <v>430</v>
      </c>
      <c r="B7" s="7" t="n">
        <v>2</v>
      </c>
      <c r="C7" s="7" t="n">
        <v>18</v>
      </c>
      <c r="D7" s="5" t="n">
        <v>67</v>
      </c>
      <c r="E7" s="7" t="n">
        <v>29</v>
      </c>
      <c r="F7" s="5" t="n">
        <v>92</v>
      </c>
    </row>
    <row r="8" spans="1:6">
      <c r="A8" s="4" t="s">
        <v>388</v>
      </c>
      <c r="B8" s="7" t="n">
        <v>-493</v>
      </c>
      <c r="D8" s="7" t="n">
        <v>-493</v>
      </c>
      <c r="F8" s="7" t="n">
        <v>-6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4</v>
      </c>
      <c r="B1" s="2" t="s">
        <v>2</v>
      </c>
      <c r="C1" s="2" t="s">
        <v>27</v>
      </c>
    </row>
    <row r="2" spans="1:3">
      <c r="A2" s="3" t="s">
        <v>153</v>
      </c>
    </row>
    <row r="3" spans="1:3">
      <c r="A3" s="4" t="s">
        <v>435</v>
      </c>
      <c r="B3" s="7" t="n">
        <v>4572</v>
      </c>
      <c r="C3" s="7" t="n">
        <v>2905</v>
      </c>
    </row>
    <row r="4" spans="1:3">
      <c r="A4" s="4" t="s">
        <v>436</v>
      </c>
      <c r="B4" s="5" t="n">
        <v>1599</v>
      </c>
      <c r="C4" s="5" t="n">
        <v>1718</v>
      </c>
    </row>
    <row r="5" spans="1:3">
      <c r="A5" s="4" t="s">
        <v>437</v>
      </c>
      <c r="B5" s="5" t="n">
        <v>3888</v>
      </c>
      <c r="C5" s="5" t="n">
        <v>4561</v>
      </c>
    </row>
    <row r="6" spans="1:3">
      <c r="A6" s="4" t="s">
        <v>438</v>
      </c>
      <c r="B6" s="7" t="n">
        <v>10059</v>
      </c>
      <c r="C6" s="7" t="n">
        <v>9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440</v>
      </c>
      <c r="C1" s="2" t="s">
        <v>2</v>
      </c>
      <c r="D1" s="2" t="s">
        <v>27</v>
      </c>
      <c r="E1" s="2" t="s">
        <v>314</v>
      </c>
    </row>
    <row r="2" spans="1:5">
      <c r="A2" s="3" t="s">
        <v>441</v>
      </c>
    </row>
    <row r="3" spans="1:5">
      <c r="A3" s="4" t="s">
        <v>442</v>
      </c>
      <c r="C3" s="7" t="n">
        <v>0</v>
      </c>
      <c r="D3" s="7" t="n">
        <v>6731000</v>
      </c>
      <c r="E3" s="7" t="n">
        <v>753000</v>
      </c>
    </row>
    <row r="4" spans="1:5">
      <c r="A4" s="4" t="s">
        <v>333</v>
      </c>
    </row>
    <row r="5" spans="1:5">
      <c r="A5" s="3" t="s">
        <v>441</v>
      </c>
    </row>
    <row r="6" spans="1:5">
      <c r="A6" s="4" t="s">
        <v>443</v>
      </c>
      <c r="B6" s="7" t="n">
        <v>6400000</v>
      </c>
    </row>
    <row r="7" spans="1:5">
      <c r="A7" s="4" t="s">
        <v>444</v>
      </c>
      <c r="B7" s="5" t="n">
        <v>5800000</v>
      </c>
    </row>
    <row r="8" spans="1:5">
      <c r="A8" s="4" t="s">
        <v>445</v>
      </c>
      <c r="B8" s="5" t="n">
        <v>600000</v>
      </c>
    </row>
    <row r="9" spans="1:5">
      <c r="A9" s="4" t="s">
        <v>334</v>
      </c>
      <c r="B9" s="5" t="n">
        <v>2200000</v>
      </c>
    </row>
    <row r="10" spans="1:5">
      <c r="A10" s="4" t="s">
        <v>335</v>
      </c>
      <c r="B10" s="5" t="n">
        <v>700000</v>
      </c>
    </row>
    <row r="11" spans="1:5">
      <c r="A11" s="4" t="s">
        <v>337</v>
      </c>
      <c r="B11" s="5" t="n">
        <v>0</v>
      </c>
    </row>
    <row r="12" spans="1:5">
      <c r="A12" s="4" t="s">
        <v>338</v>
      </c>
      <c r="B12" s="5" t="n">
        <v>100000</v>
      </c>
    </row>
    <row r="13" spans="1:5">
      <c r="A13" s="4" t="s">
        <v>446</v>
      </c>
      <c r="B13" s="5" t="n">
        <v>400000</v>
      </c>
    </row>
    <row r="14" spans="1:5">
      <c r="A14" s="4" t="s">
        <v>442</v>
      </c>
      <c r="B14" s="5" t="n">
        <v>6000000</v>
      </c>
    </row>
    <row r="15" spans="1:5">
      <c r="A15" s="4" t="s">
        <v>447</v>
      </c>
      <c r="B15" s="7"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48</v>
      </c>
      <c r="B1" s="2" t="s">
        <v>72</v>
      </c>
      <c r="D1" s="2" t="s">
        <v>1</v>
      </c>
    </row>
    <row r="2" spans="1:6">
      <c r="B2" s="2" t="s">
        <v>2</v>
      </c>
      <c r="C2" s="2" t="s">
        <v>73</v>
      </c>
      <c r="D2" s="2" t="s">
        <v>2</v>
      </c>
      <c r="E2" s="2" t="s">
        <v>73</v>
      </c>
      <c r="F2" s="2" t="s">
        <v>27</v>
      </c>
    </row>
    <row r="3" spans="1:6">
      <c r="A3" s="3" t="s">
        <v>198</v>
      </c>
    </row>
    <row r="4" spans="1:6">
      <c r="A4" s="4" t="s">
        <v>449</v>
      </c>
      <c r="B4" s="7" t="n">
        <v>30967000</v>
      </c>
      <c r="D4" s="7" t="n">
        <v>30967000</v>
      </c>
      <c r="F4" s="7" t="n">
        <v>29993000</v>
      </c>
    </row>
    <row r="5" spans="1:6">
      <c r="A5" s="4" t="s">
        <v>450</v>
      </c>
      <c r="B5" s="5" t="n">
        <v>-16385000</v>
      </c>
      <c r="D5" s="5" t="n">
        <v>-16385000</v>
      </c>
      <c r="F5" s="5" t="n">
        <v>-13479000</v>
      </c>
    </row>
    <row r="6" spans="1:6">
      <c r="A6" s="4" t="s">
        <v>36</v>
      </c>
      <c r="B6" s="5" t="n">
        <v>14582000</v>
      </c>
      <c r="D6" s="5" t="n">
        <v>14582000</v>
      </c>
      <c r="F6" s="5" t="n">
        <v>16514000</v>
      </c>
    </row>
    <row r="7" spans="1:6">
      <c r="A7" s="4" t="s">
        <v>451</v>
      </c>
      <c r="B7" s="5" t="n">
        <v>1000000</v>
      </c>
      <c r="C7" s="7" t="n">
        <v>900000</v>
      </c>
      <c r="D7" s="5" t="n">
        <v>2900000</v>
      </c>
      <c r="E7" s="7" t="n">
        <v>2500000</v>
      </c>
    </row>
    <row r="8" spans="1:6">
      <c r="A8" s="4" t="s">
        <v>330</v>
      </c>
      <c r="B8" s="5" t="n">
        <v>1900000</v>
      </c>
      <c r="C8" s="7" t="n">
        <v>800000</v>
      </c>
      <c r="D8" s="5" t="n">
        <v>1900000</v>
      </c>
      <c r="E8" s="7" t="n">
        <v>800000</v>
      </c>
    </row>
    <row r="9" spans="1:6">
      <c r="A9" s="4" t="s">
        <v>452</v>
      </c>
    </row>
    <row r="10" spans="1:6">
      <c r="A10" s="3" t="s">
        <v>198</v>
      </c>
    </row>
    <row r="11" spans="1:6">
      <c r="A11" s="4" t="s">
        <v>449</v>
      </c>
      <c r="B11" s="5" t="n">
        <v>18552000</v>
      </c>
      <c r="D11" s="7" t="n">
        <v>18552000</v>
      </c>
      <c r="F11" s="5" t="n">
        <v>19331000</v>
      </c>
    </row>
    <row r="12" spans="1:6">
      <c r="A12" s="4" t="s">
        <v>453</v>
      </c>
    </row>
    <row r="13" spans="1:6">
      <c r="A13" s="3" t="s">
        <v>198</v>
      </c>
    </row>
    <row r="14" spans="1:6">
      <c r="A14" s="4" t="s">
        <v>454</v>
      </c>
      <c r="D14" s="4" t="s">
        <v>455</v>
      </c>
    </row>
    <row r="15" spans="1:6">
      <c r="A15" s="4" t="s">
        <v>456</v>
      </c>
    </row>
    <row r="16" spans="1:6">
      <c r="A16" s="3" t="s">
        <v>198</v>
      </c>
    </row>
    <row r="17" spans="1:6">
      <c r="A17" s="4" t="s">
        <v>454</v>
      </c>
      <c r="D17" s="4" t="s">
        <v>457</v>
      </c>
    </row>
    <row r="18" spans="1:6">
      <c r="A18" s="4" t="s">
        <v>458</v>
      </c>
    </row>
    <row r="19" spans="1:6">
      <c r="A19" s="3" t="s">
        <v>198</v>
      </c>
    </row>
    <row r="20" spans="1:6">
      <c r="A20" s="4" t="s">
        <v>449</v>
      </c>
      <c r="B20" s="5" t="n">
        <v>954000</v>
      </c>
      <c r="D20" s="7" t="n">
        <v>954000</v>
      </c>
      <c r="F20" s="5" t="n">
        <v>955000</v>
      </c>
    </row>
    <row r="21" spans="1:6">
      <c r="A21" s="4" t="s">
        <v>459</v>
      </c>
    </row>
    <row r="22" spans="1:6">
      <c r="A22" s="3" t="s">
        <v>198</v>
      </c>
    </row>
    <row r="23" spans="1:6">
      <c r="A23" s="4" t="s">
        <v>454</v>
      </c>
      <c r="D23" s="4" t="s">
        <v>455</v>
      </c>
    </row>
    <row r="24" spans="1:6">
      <c r="A24" s="4" t="s">
        <v>460</v>
      </c>
    </row>
    <row r="25" spans="1:6">
      <c r="A25" s="3" t="s">
        <v>198</v>
      </c>
    </row>
    <row r="26" spans="1:6">
      <c r="A26" s="4" t="s">
        <v>454</v>
      </c>
      <c r="D26" s="4" t="s">
        <v>457</v>
      </c>
    </row>
    <row r="27" spans="1:6">
      <c r="A27" s="4" t="s">
        <v>461</v>
      </c>
    </row>
    <row r="28" spans="1:6">
      <c r="A28" s="3" t="s">
        <v>198</v>
      </c>
    </row>
    <row r="29" spans="1:6">
      <c r="A29" s="4" t="s">
        <v>449</v>
      </c>
      <c r="B29" s="5" t="n">
        <v>8619000</v>
      </c>
      <c r="D29" s="7" t="n">
        <v>8619000</v>
      </c>
      <c r="F29" s="5" t="n">
        <v>7877000</v>
      </c>
    </row>
    <row r="30" spans="1:6">
      <c r="A30" s="4" t="s">
        <v>454</v>
      </c>
      <c r="D30" s="4" t="s">
        <v>462</v>
      </c>
    </row>
    <row r="31" spans="1:6">
      <c r="A31" s="4" t="s">
        <v>463</v>
      </c>
    </row>
    <row r="32" spans="1:6">
      <c r="A32" s="3" t="s">
        <v>198</v>
      </c>
    </row>
    <row r="33" spans="1:6">
      <c r="A33" s="4" t="s">
        <v>449</v>
      </c>
      <c r="B33" s="7" t="n">
        <v>1922000</v>
      </c>
      <c r="D33" s="7" t="n">
        <v>1922000</v>
      </c>
      <c r="F33" s="7" t="n">
        <v>1830000</v>
      </c>
    </row>
    <row r="34" spans="1:6">
      <c r="A34" s="4" t="s">
        <v>464</v>
      </c>
    </row>
    <row r="35" spans="1:6">
      <c r="A35" s="3" t="s">
        <v>198</v>
      </c>
    </row>
    <row r="36" spans="1:6">
      <c r="A36" s="4" t="s">
        <v>454</v>
      </c>
      <c r="D36" s="4" t="s">
        <v>465</v>
      </c>
    </row>
    <row r="37" spans="1:6">
      <c r="A37" s="4" t="s">
        <v>466</v>
      </c>
    </row>
    <row r="38" spans="1:6">
      <c r="A38" s="3" t="s">
        <v>198</v>
      </c>
    </row>
    <row r="39" spans="1:6">
      <c r="A39" s="4" t="s">
        <v>454</v>
      </c>
      <c r="D39" s="4" t="s">
        <v>4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68</v>
      </c>
      <c r="B1" s="2" t="s">
        <v>72</v>
      </c>
      <c r="D1" s="2" t="s">
        <v>1</v>
      </c>
    </row>
    <row r="2" spans="1:6">
      <c r="B2" s="2" t="s">
        <v>2</v>
      </c>
      <c r="C2" s="2" t="s">
        <v>73</v>
      </c>
      <c r="D2" s="2" t="s">
        <v>2</v>
      </c>
      <c r="E2" s="2" t="s">
        <v>73</v>
      </c>
      <c r="F2" s="2" t="s">
        <v>27</v>
      </c>
    </row>
    <row r="3" spans="1:6">
      <c r="A3" s="3" t="s">
        <v>469</v>
      </c>
    </row>
    <row r="4" spans="1:6">
      <c r="A4" s="4" t="s">
        <v>39</v>
      </c>
      <c r="B4" s="7" t="n">
        <v>134</v>
      </c>
      <c r="D4" s="7" t="n">
        <v>134</v>
      </c>
      <c r="F4" s="7" t="n">
        <v>210</v>
      </c>
    </row>
    <row r="5" spans="1:6">
      <c r="A5" s="4" t="s">
        <v>470</v>
      </c>
      <c r="B5" s="5" t="n">
        <v>24</v>
      </c>
      <c r="C5" s="7" t="n">
        <v>63</v>
      </c>
      <c r="D5" s="7" t="n">
        <v>73</v>
      </c>
      <c r="E5" s="7" t="n">
        <v>187</v>
      </c>
    </row>
    <row r="6" spans="1:6">
      <c r="A6" s="4" t="s">
        <v>471</v>
      </c>
    </row>
    <row r="7" spans="1:6">
      <c r="A7" s="3" t="s">
        <v>469</v>
      </c>
    </row>
    <row r="8" spans="1:6">
      <c r="A8" s="4" t="s">
        <v>454</v>
      </c>
      <c r="D8" s="4" t="s">
        <v>472</v>
      </c>
    </row>
    <row r="9" spans="1:6">
      <c r="A9" s="4" t="s">
        <v>473</v>
      </c>
    </row>
    <row r="10" spans="1:6">
      <c r="A10" s="3" t="s">
        <v>469</v>
      </c>
    </row>
    <row r="11" spans="1:6">
      <c r="A11" s="4" t="s">
        <v>474</v>
      </c>
      <c r="B11" s="5" t="n">
        <v>979</v>
      </c>
      <c r="D11" s="7" t="n">
        <v>979</v>
      </c>
      <c r="F11" s="5" t="n">
        <v>979</v>
      </c>
    </row>
    <row r="12" spans="1:6">
      <c r="A12" s="4" t="s">
        <v>475</v>
      </c>
      <c r="B12" s="5" t="n">
        <v>-856</v>
      </c>
      <c r="D12" s="5" t="n">
        <v>-856</v>
      </c>
      <c r="F12" s="5" t="n">
        <v>-783</v>
      </c>
    </row>
    <row r="13" spans="1:6">
      <c r="A13" s="4" t="s">
        <v>39</v>
      </c>
      <c r="B13" s="5" t="n">
        <v>123</v>
      </c>
      <c r="D13" s="7" t="n">
        <v>123</v>
      </c>
      <c r="F13" s="5" t="n">
        <v>196</v>
      </c>
    </row>
    <row r="14" spans="1:6">
      <c r="A14" s="4" t="s">
        <v>454</v>
      </c>
      <c r="D14" s="4" t="s">
        <v>476</v>
      </c>
    </row>
    <row r="15" spans="1:6">
      <c r="A15" s="4" t="s">
        <v>477</v>
      </c>
    </row>
    <row r="16" spans="1:6">
      <c r="A16" s="3" t="s">
        <v>469</v>
      </c>
    </row>
    <row r="17" spans="1:6">
      <c r="A17" s="4" t="s">
        <v>474</v>
      </c>
      <c r="B17" s="5" t="n">
        <v>15</v>
      </c>
      <c r="D17" s="7" t="n">
        <v>15</v>
      </c>
      <c r="F17" s="5" t="n">
        <v>15</v>
      </c>
    </row>
    <row r="18" spans="1:6">
      <c r="A18" s="4" t="s">
        <v>475</v>
      </c>
      <c r="B18" s="5" t="n">
        <v>-4</v>
      </c>
      <c r="D18" s="5" t="n">
        <v>-4</v>
      </c>
      <c r="F18" s="5" t="n">
        <v>-1</v>
      </c>
    </row>
    <row r="19" spans="1:6">
      <c r="A19" s="4" t="s">
        <v>39</v>
      </c>
      <c r="B19" s="7" t="n">
        <v>11</v>
      </c>
      <c r="D19" s="7" t="n">
        <v>11</v>
      </c>
      <c r="F19" s="7" t="n">
        <v>14</v>
      </c>
    </row>
    <row r="20" spans="1:6">
      <c r="A20" s="4" t="s">
        <v>454</v>
      </c>
      <c r="D20" s="4" t="s">
        <v>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2</v>
      </c>
      <c r="B4" s="7" t="n">
        <v>-7437</v>
      </c>
      <c r="C4" s="7" t="n">
        <v>-12472</v>
      </c>
      <c r="D4" s="7" t="n">
        <v>-33495</v>
      </c>
      <c r="E4" s="7" t="n">
        <v>-41722</v>
      </c>
    </row>
    <row r="5" spans="1:5">
      <c r="A5" s="3" t="s">
        <v>99</v>
      </c>
    </row>
    <row r="6" spans="1:5">
      <c r="A6" s="4" t="s">
        <v>100</v>
      </c>
      <c r="B6" s="5" t="n">
        <v>261</v>
      </c>
      <c r="C6" s="5" t="n">
        <v>-1006</v>
      </c>
      <c r="D6" s="5" t="n">
        <v>1206</v>
      </c>
      <c r="E6" s="5" t="n">
        <v>-3286</v>
      </c>
    </row>
    <row r="7" spans="1:5">
      <c r="A7" s="4" t="s">
        <v>101</v>
      </c>
      <c r="B7" s="5" t="n">
        <v>3</v>
      </c>
      <c r="C7" s="5" t="n">
        <v>9</v>
      </c>
      <c r="D7" s="5" t="n">
        <v>32</v>
      </c>
      <c r="E7" s="5" t="n">
        <v>-9</v>
      </c>
    </row>
    <row r="8" spans="1:5">
      <c r="A8" s="4" t="s">
        <v>102</v>
      </c>
      <c r="B8" s="7" t="n">
        <v>-7173</v>
      </c>
      <c r="C8" s="7" t="n">
        <v>-13469</v>
      </c>
      <c r="D8" s="7" t="n">
        <v>-32257</v>
      </c>
      <c r="E8" s="7" t="n">
        <v>-450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7</v>
      </c>
    </row>
    <row r="2" spans="1:3">
      <c r="A2" s="3" t="s">
        <v>479</v>
      </c>
    </row>
    <row r="3" spans="1:3">
      <c r="A3" s="4" t="s">
        <v>480</v>
      </c>
      <c r="B3" s="7" t="n">
        <v>25</v>
      </c>
    </row>
    <row r="4" spans="1:3">
      <c r="A4" s="5" t="n">
        <v>2019</v>
      </c>
      <c r="B4" s="5" t="n">
        <v>101</v>
      </c>
    </row>
    <row r="5" spans="1:3">
      <c r="A5" s="5" t="n">
        <v>2020</v>
      </c>
      <c r="B5" s="5" t="n">
        <v>3</v>
      </c>
    </row>
    <row r="6" spans="1:3">
      <c r="A6" s="5" t="n">
        <v>2021</v>
      </c>
      <c r="B6" s="5" t="n">
        <v>3</v>
      </c>
    </row>
    <row r="7" spans="1:3">
      <c r="A7" s="5" t="n">
        <v>2022</v>
      </c>
      <c r="B7" s="5" t="n">
        <v>2</v>
      </c>
    </row>
    <row r="8" spans="1:3">
      <c r="A8" s="4" t="s">
        <v>39</v>
      </c>
      <c r="B8" s="7" t="n">
        <v>134</v>
      </c>
      <c r="C8" s="7" t="n">
        <v>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1</v>
      </c>
      <c r="B1" s="2" t="s">
        <v>2</v>
      </c>
      <c r="C1" s="2" t="s">
        <v>27</v>
      </c>
    </row>
    <row r="2" spans="1:3">
      <c r="A2" s="3" t="s">
        <v>165</v>
      </c>
    </row>
    <row r="3" spans="1:3">
      <c r="A3" s="4" t="s">
        <v>482</v>
      </c>
      <c r="B3" s="7" t="n">
        <v>4039</v>
      </c>
      <c r="C3" s="7" t="n">
        <v>2989</v>
      </c>
    </row>
    <row r="4" spans="1:3">
      <c r="A4" s="4" t="s">
        <v>483</v>
      </c>
      <c r="B4" s="5" t="n">
        <v>128</v>
      </c>
      <c r="C4" s="5" t="n">
        <v>115</v>
      </c>
    </row>
    <row r="5" spans="1:3">
      <c r="A5" s="4" t="s">
        <v>484</v>
      </c>
      <c r="B5" s="5" t="n">
        <v>310</v>
      </c>
      <c r="C5" s="5" t="n">
        <v>1231</v>
      </c>
    </row>
    <row r="6" spans="1:3">
      <c r="A6" s="4" t="s">
        <v>485</v>
      </c>
      <c r="B6" s="5" t="n">
        <v>21</v>
      </c>
      <c r="C6" s="5" t="n">
        <v>115</v>
      </c>
    </row>
    <row r="7" spans="1:3">
      <c r="A7" s="4" t="s">
        <v>486</v>
      </c>
      <c r="B7" s="5" t="n">
        <v>1190</v>
      </c>
      <c r="C7" s="5" t="n">
        <v>912</v>
      </c>
    </row>
    <row r="8" spans="1:3">
      <c r="A8" s="4" t="s">
        <v>487</v>
      </c>
      <c r="B8" s="5" t="n">
        <v>919</v>
      </c>
      <c r="C8" s="5" t="n">
        <v>968</v>
      </c>
    </row>
    <row r="9" spans="1:3">
      <c r="A9" s="4" t="s">
        <v>488</v>
      </c>
      <c r="B9" s="5" t="n">
        <v>398</v>
      </c>
      <c r="C9" s="5" t="n">
        <v>196</v>
      </c>
    </row>
    <row r="10" spans="1:3">
      <c r="A10" s="4" t="s">
        <v>489</v>
      </c>
      <c r="B10" s="5" t="n">
        <v>992</v>
      </c>
      <c r="C10" s="5" t="n">
        <v>1194</v>
      </c>
    </row>
    <row r="11" spans="1:3">
      <c r="A11" s="4" t="s">
        <v>490</v>
      </c>
      <c r="B11" s="7" t="n">
        <v>7997</v>
      </c>
      <c r="C11" s="7" t="n">
        <v>7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2"/>
    <col customWidth="1" max="5" min="5" width="17"/>
    <col customWidth="1" max="6" min="6" width="20"/>
    <col customWidth="1" max="7" min="7" width="30"/>
    <col customWidth="1" max="8" min="8" width="26"/>
    <col customWidth="1" max="9" min="9" width="20"/>
    <col customWidth="1" max="10" min="10" width="14"/>
    <col customWidth="1" max="11" min="11" width="21"/>
    <col customWidth="1" max="12" min="12" width="21"/>
    <col customWidth="1" max="13" min="13" width="20"/>
    <col customWidth="1" max="14" min="14" width="28"/>
    <col customWidth="1" max="15" min="15" width="21"/>
    <col customWidth="1" max="16" min="16" width="21"/>
    <col customWidth="1" max="17" min="17" width="14"/>
    <col customWidth="1" max="18" min="18" width="21"/>
  </cols>
  <sheetData>
    <row r="1" spans="1:18">
      <c r="A1" s="1" t="s">
        <v>491</v>
      </c>
      <c r="B1" s="2" t="s">
        <v>492</v>
      </c>
      <c r="C1" s="2" t="s">
        <v>493</v>
      </c>
      <c r="D1" s="2" t="s">
        <v>494</v>
      </c>
      <c r="E1" s="2" t="s">
        <v>495</v>
      </c>
      <c r="F1" s="2" t="s">
        <v>496</v>
      </c>
      <c r="G1" s="2" t="s">
        <v>497</v>
      </c>
      <c r="H1" s="2" t="s">
        <v>498</v>
      </c>
      <c r="I1" s="2" t="s">
        <v>499</v>
      </c>
      <c r="J1" s="2" t="s">
        <v>500</v>
      </c>
      <c r="K1" s="2" t="s">
        <v>323</v>
      </c>
      <c r="L1" s="2" t="s">
        <v>324</v>
      </c>
      <c r="M1" s="2" t="s">
        <v>501</v>
      </c>
      <c r="N1" s="2" t="s">
        <v>502</v>
      </c>
      <c r="O1" s="2" t="s">
        <v>323</v>
      </c>
      <c r="P1" s="2" t="s">
        <v>324</v>
      </c>
      <c r="Q1" s="2" t="s">
        <v>503</v>
      </c>
      <c r="R1" s="2" t="s">
        <v>327</v>
      </c>
    </row>
    <row r="2" spans="1:18">
      <c r="A2" s="3" t="s">
        <v>504</v>
      </c>
    </row>
    <row r="3" spans="1:18">
      <c r="A3" s="4" t="s">
        <v>505</v>
      </c>
      <c r="K3" s="7" t="n">
        <v>382</v>
      </c>
      <c r="O3" s="7" t="n">
        <v>382</v>
      </c>
    </row>
    <row r="4" spans="1:18">
      <c r="A4" s="4" t="s">
        <v>506</v>
      </c>
      <c r="K4" s="5" t="n">
        <v>1558</v>
      </c>
      <c r="O4" s="5" t="n">
        <v>1558</v>
      </c>
    </row>
    <row r="5" spans="1:18">
      <c r="A5" s="4" t="s">
        <v>507</v>
      </c>
      <c r="K5" s="5" t="n">
        <v>1595</v>
      </c>
      <c r="O5" s="5" t="n">
        <v>1595</v>
      </c>
    </row>
    <row r="6" spans="1:18">
      <c r="A6" s="4" t="s">
        <v>508</v>
      </c>
      <c r="K6" s="5" t="n">
        <v>1633</v>
      </c>
      <c r="O6" s="5" t="n">
        <v>1633</v>
      </c>
    </row>
    <row r="7" spans="1:18">
      <c r="A7" s="4" t="s">
        <v>509</v>
      </c>
      <c r="K7" s="5" t="n">
        <v>1397</v>
      </c>
      <c r="O7" s="5" t="n">
        <v>1397</v>
      </c>
    </row>
    <row r="8" spans="1:18">
      <c r="A8" s="4" t="s">
        <v>510</v>
      </c>
      <c r="K8" s="5" t="n">
        <v>2939</v>
      </c>
      <c r="O8" s="5" t="n">
        <v>2939</v>
      </c>
    </row>
    <row r="9" spans="1:18">
      <c r="A9" s="4" t="s">
        <v>511</v>
      </c>
      <c r="K9" s="5" t="n">
        <v>9504</v>
      </c>
      <c r="O9" s="5" t="n">
        <v>9504</v>
      </c>
    </row>
    <row r="10" spans="1:18">
      <c r="A10" s="4" t="s">
        <v>512</v>
      </c>
      <c r="K10" s="5" t="n">
        <v>400</v>
      </c>
      <c r="L10" s="7" t="n">
        <v>400</v>
      </c>
      <c r="O10" s="5" t="n">
        <v>1100</v>
      </c>
      <c r="P10" s="7" t="n">
        <v>1300</v>
      </c>
    </row>
    <row r="11" spans="1:18">
      <c r="A11" s="4" t="s">
        <v>513</v>
      </c>
      <c r="K11" s="5" t="n">
        <v>800</v>
      </c>
      <c r="O11" s="5" t="n">
        <v>800</v>
      </c>
      <c r="R11" s="7" t="n">
        <v>800</v>
      </c>
    </row>
    <row r="12" spans="1:18">
      <c r="A12" s="4" t="s">
        <v>514</v>
      </c>
      <c r="I12" s="5" t="n">
        <v>9</v>
      </c>
    </row>
    <row r="13" spans="1:18">
      <c r="A13" s="4" t="s">
        <v>515</v>
      </c>
      <c r="H13" s="5" t="n">
        <v>2</v>
      </c>
    </row>
    <row r="14" spans="1:18">
      <c r="A14" s="4" t="s">
        <v>516</v>
      </c>
      <c r="H14" s="5" t="n">
        <v>10</v>
      </c>
    </row>
    <row r="15" spans="1:18">
      <c r="A15" s="4" t="s">
        <v>517</v>
      </c>
      <c r="F15" s="5" t="n">
        <v>2</v>
      </c>
    </row>
    <row r="16" spans="1:18">
      <c r="A16" s="4" t="s">
        <v>518</v>
      </c>
      <c r="N16" s="5" t="n">
        <v>16</v>
      </c>
    </row>
    <row r="17" spans="1:18">
      <c r="A17" s="4" t="s">
        <v>519</v>
      </c>
      <c r="N17" s="5" t="n">
        <v>9</v>
      </c>
    </row>
    <row r="18" spans="1:18">
      <c r="A18" s="4" t="s">
        <v>520</v>
      </c>
      <c r="D18" s="5" t="n">
        <v>7</v>
      </c>
    </row>
    <row r="19" spans="1:18">
      <c r="A19" s="4" t="s">
        <v>521</v>
      </c>
      <c r="D19" s="5" t="n">
        <v>7</v>
      </c>
    </row>
    <row r="20" spans="1:18">
      <c r="A20" s="4" t="s">
        <v>522</v>
      </c>
      <c r="C20" s="5" t="n">
        <v>6</v>
      </c>
      <c r="D20" s="5" t="n">
        <v>2</v>
      </c>
    </row>
    <row r="21" spans="1:18">
      <c r="A21" s="4" t="s">
        <v>523</v>
      </c>
      <c r="C21" s="5" t="n">
        <v>5</v>
      </c>
      <c r="M21" s="5" t="n">
        <v>6</v>
      </c>
    </row>
    <row r="22" spans="1:18">
      <c r="A22" s="4" t="s">
        <v>524</v>
      </c>
      <c r="C22" s="5" t="n">
        <v>1</v>
      </c>
    </row>
    <row r="23" spans="1:18">
      <c r="A23" s="4" t="s">
        <v>525</v>
      </c>
      <c r="C23" s="5" t="n">
        <v>3</v>
      </c>
    </row>
    <row r="24" spans="1:18">
      <c r="A24" s="4" t="s">
        <v>526</v>
      </c>
      <c r="C24" s="5" t="n">
        <v>2</v>
      </c>
    </row>
    <row r="25" spans="1:18">
      <c r="A25" s="4" t="s">
        <v>527</v>
      </c>
      <c r="C25" s="5" t="n">
        <v>1</v>
      </c>
    </row>
    <row r="26" spans="1:18">
      <c r="A26" s="4" t="s">
        <v>528</v>
      </c>
      <c r="C26" s="5" t="n">
        <v>3</v>
      </c>
    </row>
    <row r="27" spans="1:18">
      <c r="A27" s="4" t="s">
        <v>529</v>
      </c>
      <c r="C27" s="5" t="n">
        <v>2</v>
      </c>
    </row>
    <row r="28" spans="1:18">
      <c r="A28" s="4" t="s">
        <v>530</v>
      </c>
    </row>
    <row r="29" spans="1:18">
      <c r="A29" s="3" t="s">
        <v>504</v>
      </c>
    </row>
    <row r="30" spans="1:18">
      <c r="A30" s="4" t="s">
        <v>516</v>
      </c>
      <c r="H30" s="5" t="n">
        <v>2</v>
      </c>
    </row>
    <row r="31" spans="1:18">
      <c r="A31" s="4" t="s">
        <v>531</v>
      </c>
    </row>
    <row r="32" spans="1:18">
      <c r="A32" s="3" t="s">
        <v>504</v>
      </c>
    </row>
    <row r="33" spans="1:18">
      <c r="A33" s="4" t="s">
        <v>516</v>
      </c>
      <c r="H33" s="5" t="n">
        <v>3</v>
      </c>
    </row>
    <row r="34" spans="1:18">
      <c r="A34" s="4" t="s">
        <v>532</v>
      </c>
    </row>
    <row r="35" spans="1:18">
      <c r="A35" s="3" t="s">
        <v>504</v>
      </c>
    </row>
    <row r="36" spans="1:18">
      <c r="A36" s="4" t="s">
        <v>516</v>
      </c>
      <c r="F36" s="5" t="n">
        <v>8</v>
      </c>
      <c r="H36" s="5" t="n">
        <v>5</v>
      </c>
    </row>
    <row r="37" spans="1:18">
      <c r="A37" s="4" t="s">
        <v>533</v>
      </c>
    </row>
    <row r="38" spans="1:18">
      <c r="A38" s="3" t="s">
        <v>504</v>
      </c>
    </row>
    <row r="39" spans="1:18">
      <c r="A39" s="4" t="s">
        <v>534</v>
      </c>
      <c r="K39" s="7" t="n">
        <v>700</v>
      </c>
      <c r="L39" s="7" t="n">
        <v>900</v>
      </c>
      <c r="O39" s="7" t="n">
        <v>2500</v>
      </c>
      <c r="P39" s="7" t="n">
        <v>2700</v>
      </c>
    </row>
    <row r="40" spans="1:18">
      <c r="A40" s="4" t="s">
        <v>535</v>
      </c>
      <c r="K40" s="4" t="s">
        <v>536</v>
      </c>
      <c r="L40" s="4" t="s">
        <v>537</v>
      </c>
      <c r="O40" s="4" t="s">
        <v>538</v>
      </c>
      <c r="P40" s="4" t="s">
        <v>539</v>
      </c>
    </row>
    <row r="41" spans="1:18">
      <c r="A41" s="4" t="s">
        <v>540</v>
      </c>
    </row>
    <row r="42" spans="1:18">
      <c r="A42" s="3" t="s">
        <v>504</v>
      </c>
    </row>
    <row r="43" spans="1:18">
      <c r="A43" s="4" t="s">
        <v>541</v>
      </c>
      <c r="O43" s="4" t="s">
        <v>542</v>
      </c>
    </row>
    <row r="44" spans="1:18">
      <c r="A44" s="4" t="s">
        <v>543</v>
      </c>
    </row>
    <row r="45" spans="1:18">
      <c r="A45" s="3" t="s">
        <v>504</v>
      </c>
    </row>
    <row r="46" spans="1:18">
      <c r="A46" s="4" t="s">
        <v>541</v>
      </c>
      <c r="O46" s="4" t="s">
        <v>544</v>
      </c>
    </row>
    <row r="47" spans="1:18">
      <c r="A47" s="4" t="s">
        <v>545</v>
      </c>
    </row>
    <row r="48" spans="1:18">
      <c r="A48" s="3" t="s">
        <v>504</v>
      </c>
    </row>
    <row r="49" spans="1:18">
      <c r="A49" s="4" t="s">
        <v>534</v>
      </c>
      <c r="K49" s="7" t="n">
        <v>88</v>
      </c>
      <c r="L49" s="7" t="n">
        <v>233</v>
      </c>
      <c r="O49" s="7" t="n">
        <v>581</v>
      </c>
      <c r="P49" s="7" t="n">
        <v>722</v>
      </c>
    </row>
    <row r="50" spans="1:18">
      <c r="A50" s="4" t="s">
        <v>546</v>
      </c>
    </row>
    <row r="51" spans="1:18">
      <c r="A51" s="3" t="s">
        <v>504</v>
      </c>
    </row>
    <row r="52" spans="1:18">
      <c r="A52" s="4" t="s">
        <v>541</v>
      </c>
      <c r="J52" s="4" t="s">
        <v>547</v>
      </c>
      <c r="Q52" s="4" t="s">
        <v>547</v>
      </c>
    </row>
    <row r="53" spans="1:18">
      <c r="A53" s="4" t="s">
        <v>548</v>
      </c>
    </row>
    <row r="54" spans="1:18">
      <c r="A54" s="3" t="s">
        <v>504</v>
      </c>
    </row>
    <row r="55" spans="1:18">
      <c r="A55" s="4" t="s">
        <v>541</v>
      </c>
      <c r="J55" s="4" t="s">
        <v>544</v>
      </c>
      <c r="Q55" s="4" t="s">
        <v>544</v>
      </c>
    </row>
    <row r="56" spans="1:18">
      <c r="A56" s="4" t="s">
        <v>549</v>
      </c>
    </row>
    <row r="57" spans="1:18">
      <c r="A57" s="3" t="s">
        <v>550</v>
      </c>
    </row>
    <row r="58" spans="1:18">
      <c r="A58" s="4" t="s">
        <v>551</v>
      </c>
      <c r="G58" s="5" t="n">
        <v>1</v>
      </c>
    </row>
    <row r="59" spans="1:18">
      <c r="A59" s="4" t="s">
        <v>552</v>
      </c>
      <c r="G59" s="4" t="s">
        <v>455</v>
      </c>
    </row>
    <row r="60" spans="1:18">
      <c r="A60" s="4" t="s">
        <v>553</v>
      </c>
      <c r="G60" s="7" t="n">
        <v>200</v>
      </c>
    </row>
    <row r="61" spans="1:18">
      <c r="A61" s="4" t="s">
        <v>554</v>
      </c>
      <c r="G61" s="4" t="s">
        <v>555</v>
      </c>
    </row>
    <row r="62" spans="1:18">
      <c r="A62" s="4" t="s">
        <v>556</v>
      </c>
    </row>
    <row r="63" spans="1:18">
      <c r="A63" s="3" t="s">
        <v>550</v>
      </c>
    </row>
    <row r="64" spans="1:18">
      <c r="A64" s="4" t="s">
        <v>557</v>
      </c>
      <c r="E64" s="5" t="n">
        <v>4099</v>
      </c>
    </row>
    <row r="65" spans="1:18">
      <c r="A65" s="4" t="s">
        <v>552</v>
      </c>
      <c r="E65" s="4" t="s">
        <v>455</v>
      </c>
    </row>
    <row r="66" spans="1:18">
      <c r="A66" s="4" t="s">
        <v>558</v>
      </c>
      <c r="E66" s="4" t="s">
        <v>465</v>
      </c>
    </row>
    <row r="67" spans="1:18">
      <c r="A67" s="4" t="s">
        <v>559</v>
      </c>
      <c r="E67" s="4" t="s">
        <v>462</v>
      </c>
    </row>
    <row r="68" spans="1:18">
      <c r="A68" s="4" t="s">
        <v>310</v>
      </c>
    </row>
    <row r="69" spans="1:18">
      <c r="A69" s="3" t="s">
        <v>504</v>
      </c>
    </row>
    <row r="70" spans="1:18">
      <c r="A70" s="4" t="s">
        <v>560</v>
      </c>
      <c r="B70" s="7" t="n">
        <v>10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170</v>
      </c>
    </row>
    <row r="3" spans="1:3">
      <c r="A3" s="4" t="s">
        <v>562</v>
      </c>
      <c r="B3" s="7" t="n">
        <v>30000</v>
      </c>
      <c r="C3" s="7" t="n">
        <v>30000</v>
      </c>
    </row>
    <row r="4" spans="1:3">
      <c r="A4" s="4" t="s">
        <v>563</v>
      </c>
      <c r="B4" s="5" t="n">
        <v>-251</v>
      </c>
      <c r="C4" s="5" t="n">
        <v>-333</v>
      </c>
    </row>
    <row r="5" spans="1:3">
      <c r="A5" s="4" t="s">
        <v>50</v>
      </c>
      <c r="B5" s="5" t="n">
        <v>29749</v>
      </c>
      <c r="C5" s="5" t="n">
        <v>29667</v>
      </c>
    </row>
    <row r="6" spans="1:3">
      <c r="A6" s="3" t="s">
        <v>564</v>
      </c>
    </row>
    <row r="7" spans="1:3">
      <c r="A7" s="4" t="s">
        <v>480</v>
      </c>
      <c r="B7" s="5" t="n">
        <v>0</v>
      </c>
    </row>
    <row r="8" spans="1:3">
      <c r="A8" s="5" t="n">
        <v>2019</v>
      </c>
      <c r="B8" s="5" t="n">
        <v>0</v>
      </c>
    </row>
    <row r="9" spans="1:3">
      <c r="A9" s="5" t="n">
        <v>2020</v>
      </c>
      <c r="B9" s="5" t="n">
        <v>13750</v>
      </c>
    </row>
    <row r="10" spans="1:3">
      <c r="A10" s="5" t="n">
        <v>2021</v>
      </c>
      <c r="B10" s="5" t="n">
        <v>15000</v>
      </c>
    </row>
    <row r="11" spans="1:3">
      <c r="A11" s="5" t="n">
        <v>2022</v>
      </c>
      <c r="B11" s="5" t="n">
        <v>1250</v>
      </c>
    </row>
    <row r="12" spans="1:3">
      <c r="A12" s="4" t="s">
        <v>490</v>
      </c>
      <c r="B12" s="5" t="n">
        <v>30000</v>
      </c>
      <c r="C12" s="5" t="n">
        <v>30000</v>
      </c>
    </row>
    <row r="13" spans="1:3">
      <c r="A13" s="4" t="s">
        <v>565</v>
      </c>
    </row>
    <row r="14" spans="1:3">
      <c r="A14" s="3" t="s">
        <v>170</v>
      </c>
    </row>
    <row r="15" spans="1:3">
      <c r="A15" s="4" t="s">
        <v>562</v>
      </c>
      <c r="B15" s="5" t="n">
        <v>15000</v>
      </c>
      <c r="C15" s="5" t="n">
        <v>15000</v>
      </c>
    </row>
    <row r="16" spans="1:3">
      <c r="A16" s="3" t="s">
        <v>564</v>
      </c>
    </row>
    <row r="17" spans="1:3">
      <c r="A17" s="4" t="s">
        <v>490</v>
      </c>
      <c r="B17" s="5" t="n">
        <v>15000</v>
      </c>
      <c r="C17" s="5" t="n">
        <v>15000</v>
      </c>
    </row>
    <row r="18" spans="1:3">
      <c r="A18" s="4" t="s">
        <v>566</v>
      </c>
    </row>
    <row r="19" spans="1:3">
      <c r="A19" s="3" t="s">
        <v>170</v>
      </c>
    </row>
    <row r="20" spans="1:3">
      <c r="A20" s="4" t="s">
        <v>562</v>
      </c>
      <c r="B20" s="5" t="n">
        <v>15000</v>
      </c>
      <c r="C20" s="5" t="n">
        <v>15000</v>
      </c>
    </row>
    <row r="21" spans="1:3">
      <c r="A21" s="3" t="s">
        <v>564</v>
      </c>
    </row>
    <row r="22" spans="1:3">
      <c r="A22" s="4" t="s">
        <v>490</v>
      </c>
      <c r="B22" s="7" t="n">
        <v>15000</v>
      </c>
      <c r="C22" s="7"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295</v>
      </c>
      <c r="D1" s="2" t="s">
        <v>569</v>
      </c>
    </row>
    <row r="2" spans="1:4">
      <c r="A2" s="3" t="s">
        <v>570</v>
      </c>
    </row>
    <row r="3" spans="1:4">
      <c r="A3" s="4" t="s">
        <v>308</v>
      </c>
      <c r="C3" s="7" t="n">
        <v>50000000</v>
      </c>
    </row>
    <row r="4" spans="1:4">
      <c r="A4" s="4" t="s">
        <v>571</v>
      </c>
      <c r="C4" s="4" t="s">
        <v>572</v>
      </c>
    </row>
    <row r="5" spans="1:4">
      <c r="A5" s="4" t="s">
        <v>573</v>
      </c>
      <c r="C5" s="4" t="s">
        <v>574</v>
      </c>
    </row>
    <row r="6" spans="1:4">
      <c r="A6" s="4" t="s">
        <v>575</v>
      </c>
      <c r="C6" s="4" t="s">
        <v>455</v>
      </c>
    </row>
    <row r="7" spans="1:4">
      <c r="A7" s="4" t="s">
        <v>576</v>
      </c>
      <c r="C7" s="4" t="s">
        <v>574</v>
      </c>
    </row>
    <row r="8" spans="1:4">
      <c r="A8" s="4" t="s">
        <v>577</v>
      </c>
      <c r="C8" s="7" t="n">
        <v>500000</v>
      </c>
    </row>
    <row r="9" spans="1:4">
      <c r="A9" s="4" t="s">
        <v>578</v>
      </c>
    </row>
    <row r="10" spans="1:4">
      <c r="A10" s="3" t="s">
        <v>570</v>
      </c>
    </row>
    <row r="11" spans="1:4">
      <c r="A11" s="4" t="s">
        <v>571</v>
      </c>
      <c r="C11" s="4" t="s">
        <v>579</v>
      </c>
    </row>
    <row r="12" spans="1:4">
      <c r="A12" s="4" t="s">
        <v>580</v>
      </c>
    </row>
    <row r="13" spans="1:4">
      <c r="A13" s="3" t="s">
        <v>570</v>
      </c>
    </row>
    <row r="14" spans="1:4">
      <c r="A14" s="4" t="s">
        <v>308</v>
      </c>
      <c r="C14" s="7" t="n">
        <v>15000000</v>
      </c>
    </row>
    <row r="15" spans="1:4">
      <c r="A15" s="4" t="s">
        <v>581</v>
      </c>
      <c r="C15" s="7" t="n">
        <v>15000000</v>
      </c>
    </row>
    <row r="16" spans="1:4">
      <c r="A16" s="4" t="s">
        <v>582</v>
      </c>
      <c r="B16" s="7" t="n">
        <v>1000000</v>
      </c>
    </row>
    <row r="17" spans="1:4">
      <c r="A17" s="4" t="s">
        <v>583</v>
      </c>
      <c r="B17" s="4" t="s">
        <v>351</v>
      </c>
    </row>
    <row r="18" spans="1:4">
      <c r="A18" s="4" t="s">
        <v>584</v>
      </c>
    </row>
    <row r="19" spans="1:4">
      <c r="A19" s="3" t="s">
        <v>570</v>
      </c>
    </row>
    <row r="20" spans="1:4">
      <c r="A20" s="4" t="s">
        <v>308</v>
      </c>
      <c r="D20" s="7" t="n">
        <v>15000000</v>
      </c>
    </row>
    <row r="21" spans="1:4">
      <c r="A21" s="4" t="s">
        <v>585</v>
      </c>
    </row>
    <row r="22" spans="1:4">
      <c r="A22" s="3" t="s">
        <v>570</v>
      </c>
    </row>
    <row r="23" spans="1:4">
      <c r="A23" s="4" t="s">
        <v>586</v>
      </c>
      <c r="B23"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7"/>
  </cols>
  <sheetData>
    <row r="1" spans="1:8">
      <c r="A1" s="1" t="s">
        <v>587</v>
      </c>
      <c r="B1" s="2" t="s">
        <v>588</v>
      </c>
      <c r="C1" s="2" t="s">
        <v>72</v>
      </c>
      <c r="E1" s="2" t="s">
        <v>1</v>
      </c>
      <c r="G1" s="2" t="s">
        <v>313</v>
      </c>
      <c r="H1" s="2" t="s">
        <v>589</v>
      </c>
    </row>
    <row r="2" spans="1:8">
      <c r="B2" s="2" t="s">
        <v>500</v>
      </c>
      <c r="C2" s="2" t="s">
        <v>2</v>
      </c>
      <c r="D2" s="2" t="s">
        <v>73</v>
      </c>
      <c r="E2" s="2" t="s">
        <v>2</v>
      </c>
      <c r="F2" s="2" t="s">
        <v>73</v>
      </c>
      <c r="G2" s="2" t="s">
        <v>503</v>
      </c>
      <c r="H2" s="2" t="s">
        <v>590</v>
      </c>
    </row>
    <row r="3" spans="1:8">
      <c r="A3" s="4" t="s">
        <v>533</v>
      </c>
    </row>
    <row r="4" spans="1:8">
      <c r="A4" s="3" t="s">
        <v>591</v>
      </c>
    </row>
    <row r="5" spans="1:8">
      <c r="A5" s="4" t="s">
        <v>592</v>
      </c>
      <c r="C5" s="7" t="n">
        <v>700000</v>
      </c>
      <c r="D5" s="7" t="n">
        <v>900000</v>
      </c>
      <c r="E5" s="7" t="n">
        <v>2500000</v>
      </c>
      <c r="F5" s="7" t="n">
        <v>2700000</v>
      </c>
    </row>
    <row r="6" spans="1:8">
      <c r="A6" s="4" t="s">
        <v>593</v>
      </c>
    </row>
    <row r="7" spans="1:8">
      <c r="A7" s="3" t="s">
        <v>591</v>
      </c>
    </row>
    <row r="8" spans="1:8">
      <c r="A8" s="4" t="s">
        <v>594</v>
      </c>
      <c r="C8" s="4" t="s">
        <v>595</v>
      </c>
      <c r="E8" s="4" t="s">
        <v>595</v>
      </c>
    </row>
    <row r="9" spans="1:8">
      <c r="A9" s="4" t="s">
        <v>596</v>
      </c>
      <c r="C9" s="4" t="s">
        <v>597</v>
      </c>
      <c r="E9" s="4" t="s">
        <v>597</v>
      </c>
    </row>
    <row r="10" spans="1:8">
      <c r="A10" s="4" t="s">
        <v>598</v>
      </c>
      <c r="H10" s="7" t="n">
        <v>0</v>
      </c>
    </row>
    <row r="11" spans="1:8">
      <c r="A11" s="4" t="s">
        <v>599</v>
      </c>
      <c r="H11" s="7" t="n">
        <v>150000</v>
      </c>
    </row>
    <row r="12" spans="1:8">
      <c r="A12" s="4" t="s">
        <v>600</v>
      </c>
    </row>
    <row r="13" spans="1:8">
      <c r="A13" s="3" t="s">
        <v>591</v>
      </c>
    </row>
    <row r="14" spans="1:8">
      <c r="A14" s="4" t="s">
        <v>601</v>
      </c>
      <c r="E14" s="4" t="s">
        <v>455</v>
      </c>
    </row>
    <row r="15" spans="1:8">
      <c r="A15" s="4" t="s">
        <v>602</v>
      </c>
    </row>
    <row r="16" spans="1:8">
      <c r="A16" s="3" t="s">
        <v>591</v>
      </c>
    </row>
    <row r="17" spans="1:8">
      <c r="A17" s="4" t="s">
        <v>601</v>
      </c>
      <c r="E17" s="4" t="s">
        <v>455</v>
      </c>
    </row>
    <row r="18" spans="1:8">
      <c r="A18" s="4" t="s">
        <v>603</v>
      </c>
    </row>
    <row r="19" spans="1:8">
      <c r="A19" s="3" t="s">
        <v>591</v>
      </c>
    </row>
    <row r="20" spans="1:8">
      <c r="A20" s="4" t="s">
        <v>592</v>
      </c>
      <c r="C20" s="7" t="n">
        <v>88000</v>
      </c>
      <c r="D20" s="7" t="n">
        <v>233000</v>
      </c>
      <c r="E20" s="7" t="n">
        <v>581000</v>
      </c>
      <c r="F20" s="7" t="n">
        <v>722000</v>
      </c>
    </row>
    <row r="21" spans="1:8">
      <c r="A21" s="4" t="s">
        <v>604</v>
      </c>
    </row>
    <row r="22" spans="1:8">
      <c r="A22" s="3" t="s">
        <v>591</v>
      </c>
    </row>
    <row r="23" spans="1:8">
      <c r="A23" s="4" t="s">
        <v>541</v>
      </c>
      <c r="B23" s="4" t="s">
        <v>547</v>
      </c>
      <c r="G23" s="4" t="s">
        <v>547</v>
      </c>
    </row>
    <row r="24" spans="1:8">
      <c r="A24" s="4" t="s">
        <v>605</v>
      </c>
    </row>
    <row r="25" spans="1:8">
      <c r="A25" s="3" t="s">
        <v>591</v>
      </c>
    </row>
    <row r="26" spans="1:8">
      <c r="A26" s="4" t="s">
        <v>541</v>
      </c>
      <c r="B26" s="4" t="s">
        <v>544</v>
      </c>
      <c r="G26" s="4" t="s">
        <v>544</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6</v>
      </c>
      <c r="B1" s="2" t="s">
        <v>291</v>
      </c>
      <c r="C1" s="2" t="s">
        <v>2</v>
      </c>
    </row>
    <row r="2" spans="1:3">
      <c r="A2" s="3" t="s">
        <v>607</v>
      </c>
    </row>
    <row r="3" spans="1:3">
      <c r="A3" s="4" t="s">
        <v>300</v>
      </c>
      <c r="B3" s="9" t="n">
        <v>1.5</v>
      </c>
    </row>
    <row r="4" spans="1:3">
      <c r="A4" s="4" t="s">
        <v>608</v>
      </c>
      <c r="C4" s="7" t="n">
        <v>0</v>
      </c>
    </row>
    <row r="5" spans="1:3">
      <c r="A5" s="3" t="s">
        <v>609</v>
      </c>
    </row>
    <row r="6" spans="1:3">
      <c r="A6" s="4" t="s">
        <v>610</v>
      </c>
      <c r="C6" s="5" t="n">
        <v>45528519</v>
      </c>
    </row>
    <row r="7" spans="1:3">
      <c r="A7" s="4" t="s">
        <v>611</v>
      </c>
      <c r="C7" s="5" t="n">
        <v>80000</v>
      </c>
    </row>
    <row r="8" spans="1:3">
      <c r="A8" s="4" t="s">
        <v>612</v>
      </c>
      <c r="C8" s="5" t="n">
        <v>2372832</v>
      </c>
    </row>
    <row r="9" spans="1:3">
      <c r="A9" s="4" t="s">
        <v>613</v>
      </c>
      <c r="C9" s="5" t="n">
        <v>-233000</v>
      </c>
    </row>
    <row r="10" spans="1:3">
      <c r="A10" s="4" t="s">
        <v>614</v>
      </c>
      <c r="C10" s="5" t="n">
        <v>63638018</v>
      </c>
    </row>
    <row r="11" spans="1:3">
      <c r="A11" s="4" t="s">
        <v>303</v>
      </c>
    </row>
    <row r="12" spans="1:3">
      <c r="A12" s="3" t="s">
        <v>607</v>
      </c>
    </row>
    <row r="13" spans="1:3">
      <c r="A13" s="4" t="s">
        <v>304</v>
      </c>
      <c r="B13" s="5" t="n">
        <v>15333333</v>
      </c>
    </row>
    <row r="14" spans="1:3">
      <c r="A14" s="4" t="s">
        <v>305</v>
      </c>
      <c r="B14" s="7" t="n">
        <v>21300000</v>
      </c>
    </row>
    <row r="15" spans="1:3">
      <c r="A15" s="4" t="s">
        <v>306</v>
      </c>
    </row>
    <row r="16" spans="1:3">
      <c r="A16" s="3" t="s">
        <v>607</v>
      </c>
    </row>
    <row r="17" spans="1:3">
      <c r="A17" s="4" t="s">
        <v>304</v>
      </c>
      <c r="B17" s="5" t="n">
        <v>2000000</v>
      </c>
    </row>
    <row r="18" spans="1:3">
      <c r="A18" s="4" t="s">
        <v>615</v>
      </c>
    </row>
    <row r="19" spans="1:3">
      <c r="A19" s="3" t="s">
        <v>609</v>
      </c>
    </row>
    <row r="20" spans="1:3">
      <c r="A20" s="4" t="s">
        <v>616</v>
      </c>
      <c r="C20" s="5" t="n">
        <v>556334</v>
      </c>
    </row>
    <row r="21" spans="1:3">
      <c r="A21" s="4" t="s">
        <v>617</v>
      </c>
    </row>
    <row r="22" spans="1:3">
      <c r="A22" s="3" t="s">
        <v>609</v>
      </c>
    </row>
    <row r="23" spans="1:3">
      <c r="A23" s="4" t="s">
        <v>616</v>
      </c>
      <c r="C23" s="5" t="n">
        <v>15333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45"/>
  </cols>
  <sheetData>
    <row r="1" spans="1:3">
      <c r="A1" s="1" t="s">
        <v>618</v>
      </c>
      <c r="B1" s="2" t="s">
        <v>619</v>
      </c>
      <c r="C1" s="2" t="s">
        <v>620</v>
      </c>
    </row>
    <row r="2" spans="1:3">
      <c r="A2" s="3" t="s">
        <v>607</v>
      </c>
    </row>
    <row r="3" spans="1:3">
      <c r="A3" s="4" t="s">
        <v>64</v>
      </c>
      <c r="B3" s="5" t="n">
        <v>5000000</v>
      </c>
      <c r="C3" s="5" t="n">
        <v>5000000</v>
      </c>
    </row>
    <row r="4" spans="1:3">
      <c r="A4" s="4" t="s">
        <v>621</v>
      </c>
      <c r="B4" s="8" t="n">
        <v>1e-05</v>
      </c>
      <c r="C4" s="8" t="n">
        <v>1e-05</v>
      </c>
    </row>
    <row r="5" spans="1:3">
      <c r="A5" s="4" t="s">
        <v>65</v>
      </c>
      <c r="B5" s="5" t="n">
        <v>0</v>
      </c>
      <c r="C5" s="5" t="n">
        <v>0</v>
      </c>
    </row>
    <row r="6" spans="1:3">
      <c r="A6" s="4" t="s">
        <v>66</v>
      </c>
      <c r="B6" s="5" t="n">
        <v>0</v>
      </c>
      <c r="C6" s="5" t="n">
        <v>0</v>
      </c>
    </row>
    <row r="7" spans="1:3">
      <c r="A7" s="4" t="s">
        <v>622</v>
      </c>
    </row>
    <row r="8" spans="1:3">
      <c r="A8" s="3" t="s">
        <v>607</v>
      </c>
    </row>
    <row r="9" spans="1:3">
      <c r="A9" s="4" t="s">
        <v>623</v>
      </c>
      <c r="C9" s="4" t="s">
        <v>624</v>
      </c>
    </row>
    <row r="10" spans="1:3">
      <c r="A10" s="4" t="s">
        <v>625</v>
      </c>
      <c r="C10" s="4" t="s">
        <v>626</v>
      </c>
    </row>
    <row r="11" spans="1:3">
      <c r="A11" s="4" t="s">
        <v>627</v>
      </c>
      <c r="C11" s="7" t="n">
        <v>20</v>
      </c>
    </row>
    <row r="12" spans="1:3">
      <c r="A12" s="4" t="s">
        <v>628</v>
      </c>
      <c r="C12" s="5" t="n">
        <v>2</v>
      </c>
    </row>
    <row r="13" spans="1:3">
      <c r="A13" s="4" t="s">
        <v>629</v>
      </c>
    </row>
    <row r="14" spans="1:3">
      <c r="A14" s="3" t="s">
        <v>607</v>
      </c>
    </row>
    <row r="15" spans="1:3">
      <c r="A15" s="4" t="s">
        <v>623</v>
      </c>
      <c r="C15" s="4" t="s">
        <v>624</v>
      </c>
    </row>
    <row r="16" spans="1:3">
      <c r="A16" s="4" t="s">
        <v>625</v>
      </c>
      <c r="C16" s="4" t="s">
        <v>624</v>
      </c>
    </row>
    <row r="17" spans="1:3">
      <c r="A17" s="4" t="s">
        <v>627</v>
      </c>
      <c r="C17" s="7" t="n">
        <v>5</v>
      </c>
    </row>
    <row r="18" spans="1:3">
      <c r="A18" s="4" t="s">
        <v>628</v>
      </c>
      <c r="C18"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30</v>
      </c>
      <c r="B1" s="2" t="s">
        <v>1</v>
      </c>
    </row>
    <row r="2" spans="1:4">
      <c r="B2" s="2" t="s">
        <v>2</v>
      </c>
      <c r="C2" s="2" t="s">
        <v>73</v>
      </c>
      <c r="D2" s="2" t="s">
        <v>27</v>
      </c>
    </row>
    <row r="3" spans="1:4">
      <c r="A3" s="3" t="s">
        <v>631</v>
      </c>
    </row>
    <row r="4" spans="1:4">
      <c r="A4" s="4" t="s">
        <v>632</v>
      </c>
      <c r="B4" s="5" t="n">
        <v>28926</v>
      </c>
      <c r="D4" s="5" t="n">
        <v>28926</v>
      </c>
    </row>
    <row r="5" spans="1:4">
      <c r="A5" s="3" t="s">
        <v>633</v>
      </c>
    </row>
    <row r="6" spans="1:4">
      <c r="A6" s="4" t="s">
        <v>634</v>
      </c>
      <c r="B6" s="5" t="n">
        <v>28926</v>
      </c>
    </row>
    <row r="7" spans="1:4">
      <c r="A7" s="4" t="s">
        <v>635</v>
      </c>
      <c r="B7" s="5" t="n">
        <v>28926</v>
      </c>
    </row>
    <row r="8" spans="1:4">
      <c r="A8" s="3" t="s">
        <v>636</v>
      </c>
    </row>
    <row r="9" spans="1:4">
      <c r="A9" s="4" t="s">
        <v>637</v>
      </c>
      <c r="B9" s="9" t="n">
        <v>9.800000000000001</v>
      </c>
    </row>
    <row r="10" spans="1:4">
      <c r="A10" s="4" t="s">
        <v>638</v>
      </c>
      <c r="B10" s="9" t="n">
        <v>9.800000000000001</v>
      </c>
    </row>
    <row r="11" spans="1:4">
      <c r="A11" s="3" t="s">
        <v>639</v>
      </c>
    </row>
    <row r="12" spans="1:4">
      <c r="A12" s="4" t="s">
        <v>640</v>
      </c>
      <c r="B12" s="4" t="s">
        <v>641</v>
      </c>
      <c r="C12" s="4" t="s">
        <v>642</v>
      </c>
    </row>
    <row r="13" spans="1:4">
      <c r="A13" s="3" t="s">
        <v>643</v>
      </c>
    </row>
    <row r="14" spans="1:4">
      <c r="A14" s="4" t="s">
        <v>634</v>
      </c>
      <c r="B14" s="5" t="n">
        <v>28926</v>
      </c>
    </row>
    <row r="15" spans="1:4">
      <c r="A15" s="4" t="s">
        <v>635</v>
      </c>
      <c r="B15" s="5" t="n">
        <v>28926</v>
      </c>
    </row>
    <row r="16" spans="1:4">
      <c r="A16" s="3" t="s">
        <v>644</v>
      </c>
    </row>
    <row r="17" spans="1:4">
      <c r="A17" s="4" t="s">
        <v>637</v>
      </c>
      <c r="B17" s="9" t="n">
        <v>9.800000000000001</v>
      </c>
      <c r="D17" s="9" t="n">
        <v>9.800000000000001</v>
      </c>
    </row>
    <row r="18" spans="1:4">
      <c r="A18" s="4" t="s">
        <v>638</v>
      </c>
      <c r="B18" s="9" t="n">
        <v>9.8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645</v>
      </c>
      <c r="B1" s="2" t="s">
        <v>72</v>
      </c>
      <c r="C1" s="2" t="s">
        <v>1</v>
      </c>
    </row>
    <row r="2" spans="1:4">
      <c r="B2" s="2" t="s">
        <v>2</v>
      </c>
      <c r="C2" s="2" t="s">
        <v>2</v>
      </c>
      <c r="D2" s="2" t="s">
        <v>294</v>
      </c>
    </row>
    <row r="3" spans="1:4">
      <c r="A3" s="3" t="s">
        <v>646</v>
      </c>
    </row>
    <row r="4" spans="1:4">
      <c r="A4" s="4" t="s">
        <v>647</v>
      </c>
      <c r="B4" s="7" t="n">
        <v>200</v>
      </c>
      <c r="C4" s="7" t="n">
        <v>900</v>
      </c>
    </row>
    <row r="5" spans="1:4">
      <c r="A5" s="4" t="s">
        <v>648</v>
      </c>
      <c r="C5" s="4" t="s">
        <v>649</v>
      </c>
    </row>
    <row r="6" spans="1:4">
      <c r="A6" s="4" t="s">
        <v>650</v>
      </c>
      <c r="C6" s="4" t="s">
        <v>651</v>
      </c>
    </row>
    <row r="7" spans="1:4">
      <c r="A7" s="4" t="s">
        <v>652</v>
      </c>
    </row>
    <row r="8" spans="1:4">
      <c r="A8" s="3" t="s">
        <v>653</v>
      </c>
    </row>
    <row r="9" spans="1:4">
      <c r="A9" s="4" t="s">
        <v>654</v>
      </c>
      <c r="C9" s="5" t="n">
        <v>3627995</v>
      </c>
    </row>
    <row r="10" spans="1:4">
      <c r="A10" s="4" t="s">
        <v>655</v>
      </c>
      <c r="C10" s="5" t="n">
        <v>165219</v>
      </c>
    </row>
    <row r="11" spans="1:4">
      <c r="A11" s="4" t="s">
        <v>656</v>
      </c>
      <c r="C11" s="5" t="n">
        <v>-80000</v>
      </c>
    </row>
    <row r="12" spans="1:4">
      <c r="A12" s="4" t="s">
        <v>657</v>
      </c>
      <c r="C12" s="5" t="n">
        <v>-403269</v>
      </c>
    </row>
    <row r="13" spans="1:4">
      <c r="A13" s="4" t="s">
        <v>658</v>
      </c>
      <c r="C13" s="5" t="n">
        <v>-96858</v>
      </c>
    </row>
    <row r="14" spans="1:4">
      <c r="A14" s="4" t="s">
        <v>659</v>
      </c>
      <c r="B14" s="5" t="n">
        <v>3213087</v>
      </c>
      <c r="C14" s="5" t="n">
        <v>3213087</v>
      </c>
    </row>
    <row r="15" spans="1:4">
      <c r="A15" s="4" t="s">
        <v>660</v>
      </c>
      <c r="B15" s="5" t="n">
        <v>2451579</v>
      </c>
      <c r="C15" s="5" t="n">
        <v>2451579</v>
      </c>
    </row>
    <row r="16" spans="1:4">
      <c r="A16" s="3" t="s">
        <v>661</v>
      </c>
    </row>
    <row r="17" spans="1:4">
      <c r="A17" s="4" t="s">
        <v>662</v>
      </c>
      <c r="C17" s="9" t="n">
        <v>6.48</v>
      </c>
    </row>
    <row r="18" spans="1:4">
      <c r="A18" s="4" t="s">
        <v>663</v>
      </c>
      <c r="C18" s="12" t="n">
        <v>1.36</v>
      </c>
    </row>
    <row r="19" spans="1:4">
      <c r="A19" s="4" t="s">
        <v>664</v>
      </c>
      <c r="C19" s="12" t="n">
        <v>1.4</v>
      </c>
    </row>
    <row r="20" spans="1:4">
      <c r="A20" s="4" t="s">
        <v>665</v>
      </c>
      <c r="C20" s="12" t="n">
        <v>6.31</v>
      </c>
    </row>
    <row r="21" spans="1:4">
      <c r="A21" s="4" t="s">
        <v>666</v>
      </c>
      <c r="C21" s="12" t="n">
        <v>5.48</v>
      </c>
    </row>
    <row r="22" spans="1:4">
      <c r="A22" s="4" t="s">
        <v>667</v>
      </c>
      <c r="B22" s="9" t="n">
        <v>6.4</v>
      </c>
      <c r="C22" s="12" t="n">
        <v>6.4</v>
      </c>
    </row>
    <row r="23" spans="1:4">
      <c r="A23" s="4" t="s">
        <v>668</v>
      </c>
      <c r="B23" s="9" t="n">
        <v>6.92</v>
      </c>
      <c r="C23" s="9" t="n">
        <v>6.92</v>
      </c>
    </row>
    <row r="24" spans="1:4">
      <c r="A24" s="3" t="s">
        <v>669</v>
      </c>
    </row>
    <row r="25" spans="1:4">
      <c r="A25" s="4" t="s">
        <v>670</v>
      </c>
      <c r="C25" s="7" t="n">
        <v>8</v>
      </c>
    </row>
    <row r="26" spans="1:4">
      <c r="A26" s="4" t="s">
        <v>671</v>
      </c>
      <c r="B26" s="7" t="n">
        <v>0</v>
      </c>
      <c r="C26" s="5" t="n">
        <v>0</v>
      </c>
    </row>
    <row r="27" spans="1:4">
      <c r="A27" s="4" t="s">
        <v>672</v>
      </c>
      <c r="B27" s="5" t="n">
        <v>0</v>
      </c>
      <c r="C27" s="5" t="n">
        <v>0</v>
      </c>
    </row>
    <row r="28" spans="1:4">
      <c r="A28" s="4" t="s">
        <v>673</v>
      </c>
    </row>
    <row r="29" spans="1:4">
      <c r="A29" s="3" t="s">
        <v>646</v>
      </c>
    </row>
    <row r="30" spans="1:4">
      <c r="A30" s="4" t="s">
        <v>647</v>
      </c>
      <c r="B30" s="7" t="n">
        <v>300</v>
      </c>
      <c r="C30" s="7" t="n">
        <v>1900</v>
      </c>
    </row>
    <row r="31" spans="1:4">
      <c r="A31" s="3" t="s">
        <v>674</v>
      </c>
    </row>
    <row r="32" spans="1:4">
      <c r="A32" s="4" t="s">
        <v>675</v>
      </c>
      <c r="C32" s="5" t="n">
        <v>1339121</v>
      </c>
    </row>
    <row r="33" spans="1:4">
      <c r="A33" s="4" t="s">
        <v>655</v>
      </c>
      <c r="C33" s="5" t="n">
        <v>2372832</v>
      </c>
    </row>
    <row r="34" spans="1:4">
      <c r="A34" s="4" t="s">
        <v>676</v>
      </c>
      <c r="C34" s="5" t="n">
        <v>-346699</v>
      </c>
    </row>
    <row r="35" spans="1:4">
      <c r="A35" s="4" t="s">
        <v>677</v>
      </c>
      <c r="C35" s="5" t="n">
        <v>-233000</v>
      </c>
    </row>
    <row r="36" spans="1:4">
      <c r="A36" s="4" t="s">
        <v>678</v>
      </c>
      <c r="B36" s="5" t="n">
        <v>3132254</v>
      </c>
      <c r="C36" s="5" t="n">
        <v>3132254</v>
      </c>
    </row>
    <row r="37" spans="1:4">
      <c r="A37" s="3" t="s">
        <v>679</v>
      </c>
    </row>
    <row r="38" spans="1:4">
      <c r="A38" s="4" t="s">
        <v>680</v>
      </c>
      <c r="C38" s="9" t="n">
        <v>6.06</v>
      </c>
    </row>
    <row r="39" spans="1:4">
      <c r="A39" s="4" t="s">
        <v>681</v>
      </c>
      <c r="C39" s="12" t="n">
        <v>1.37</v>
      </c>
    </row>
    <row r="40" spans="1:4">
      <c r="A40" s="4" t="s">
        <v>682</v>
      </c>
      <c r="C40" s="12" t="n">
        <v>5.6</v>
      </c>
    </row>
    <row r="41" spans="1:4">
      <c r="A41" s="4" t="s">
        <v>683</v>
      </c>
      <c r="C41" s="12" t="n">
        <v>4.43</v>
      </c>
    </row>
    <row r="42" spans="1:4">
      <c r="A42" s="4" t="s">
        <v>684</v>
      </c>
      <c r="B42" s="9" t="n">
        <v>2.68</v>
      </c>
      <c r="C42" s="9" t="n">
        <v>2.68</v>
      </c>
    </row>
    <row r="43" spans="1:4">
      <c r="A43" s="4" t="s">
        <v>685</v>
      </c>
    </row>
    <row r="44" spans="1:4">
      <c r="A44" s="3" t="s">
        <v>686</v>
      </c>
    </row>
    <row r="45" spans="1:4">
      <c r="A45" s="4" t="s">
        <v>687</v>
      </c>
      <c r="B45" s="5" t="n">
        <v>612403</v>
      </c>
      <c r="C45" s="5" t="n">
        <v>612403</v>
      </c>
    </row>
    <row r="46" spans="1:4">
      <c r="A46" s="4" t="s">
        <v>688</v>
      </c>
      <c r="B46" s="5" t="n">
        <v>3000000</v>
      </c>
      <c r="C46" s="5" t="n">
        <v>3000000</v>
      </c>
      <c r="D46" s="5" t="n">
        <v>1365856</v>
      </c>
    </row>
    <row r="47" spans="1:4">
      <c r="A47" s="4" t="s">
        <v>689</v>
      </c>
      <c r="B47" s="4" t="s">
        <v>597</v>
      </c>
      <c r="C47" s="4" t="s">
        <v>5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92</v>
      </c>
      <c r="B4" s="7" t="n">
        <v>-33495</v>
      </c>
      <c r="C4" s="7" t="n">
        <v>-41722</v>
      </c>
    </row>
    <row r="5" spans="1:3">
      <c r="A5" s="3" t="s">
        <v>105</v>
      </c>
    </row>
    <row r="6" spans="1:3">
      <c r="A6" s="4" t="s">
        <v>106</v>
      </c>
      <c r="B6" s="5" t="n">
        <v>3015</v>
      </c>
      <c r="C6" s="5" t="n">
        <v>2698</v>
      </c>
    </row>
    <row r="7" spans="1:3">
      <c r="A7" s="4" t="s">
        <v>107</v>
      </c>
      <c r="B7" s="5" t="n">
        <v>2744</v>
      </c>
      <c r="C7" s="5" t="n">
        <v>4149</v>
      </c>
    </row>
    <row r="8" spans="1:3">
      <c r="A8" s="4" t="s">
        <v>108</v>
      </c>
      <c r="B8" s="5" t="n">
        <v>-16</v>
      </c>
      <c r="C8" s="5" t="n">
        <v>5</v>
      </c>
    </row>
    <row r="9" spans="1:3">
      <c r="A9" s="4" t="s">
        <v>82</v>
      </c>
      <c r="B9" s="5" t="n">
        <v>6731</v>
      </c>
      <c r="C9" s="5" t="n">
        <v>0</v>
      </c>
    </row>
    <row r="10" spans="1:3">
      <c r="A10" s="4" t="s">
        <v>109</v>
      </c>
      <c r="B10" s="5" t="n">
        <v>1940</v>
      </c>
      <c r="C10" s="5" t="n">
        <v>805</v>
      </c>
    </row>
    <row r="11" spans="1:3">
      <c r="A11" s="4" t="s">
        <v>110</v>
      </c>
      <c r="B11" s="5" t="n">
        <v>2</v>
      </c>
      <c r="C11" s="5" t="n">
        <v>0</v>
      </c>
    </row>
    <row r="12" spans="1:3">
      <c r="A12" s="4" t="s">
        <v>111</v>
      </c>
      <c r="B12" s="5" t="n">
        <v>82</v>
      </c>
      <c r="C12" s="5" t="n">
        <v>73</v>
      </c>
    </row>
    <row r="13" spans="1:3">
      <c r="A13" s="4" t="s">
        <v>112</v>
      </c>
      <c r="B13" s="5" t="n">
        <v>17</v>
      </c>
      <c r="C13" s="5" t="n">
        <v>159</v>
      </c>
    </row>
    <row r="14" spans="1:3">
      <c r="A14" s="4" t="s">
        <v>113</v>
      </c>
      <c r="B14" s="5" t="n">
        <v>-1</v>
      </c>
      <c r="C14" s="5" t="n">
        <v>42</v>
      </c>
    </row>
    <row r="15" spans="1:3">
      <c r="A15" s="3" t="s">
        <v>114</v>
      </c>
    </row>
    <row r="16" spans="1:3">
      <c r="A16" s="4" t="s">
        <v>115</v>
      </c>
      <c r="B16" s="5" t="n">
        <v>1552</v>
      </c>
      <c r="C16" s="5" t="n">
        <v>2071</v>
      </c>
    </row>
    <row r="17" spans="1:3">
      <c r="A17" s="4" t="s">
        <v>32</v>
      </c>
      <c r="B17" s="5" t="n">
        <v>-10434</v>
      </c>
      <c r="C17" s="5" t="n">
        <v>0</v>
      </c>
    </row>
    <row r="18" spans="1:3">
      <c r="A18" s="4" t="s">
        <v>33</v>
      </c>
      <c r="B18" s="5" t="n">
        <v>-875</v>
      </c>
      <c r="C18" s="5" t="n">
        <v>1143</v>
      </c>
    </row>
    <row r="19" spans="1:3">
      <c r="A19" s="4" t="s">
        <v>116</v>
      </c>
      <c r="B19" s="5" t="n">
        <v>416</v>
      </c>
      <c r="C19" s="5" t="n">
        <v>1504</v>
      </c>
    </row>
    <row r="20" spans="1:3">
      <c r="A20" s="4" t="s">
        <v>117</v>
      </c>
      <c r="B20" s="5" t="n">
        <v>-156</v>
      </c>
      <c r="C20" s="5" t="n">
        <v>-1368</v>
      </c>
    </row>
    <row r="21" spans="1:3">
      <c r="A21" s="4" t="s">
        <v>118</v>
      </c>
      <c r="B21" s="5" t="n">
        <v>0</v>
      </c>
      <c r="C21" s="5" t="n">
        <v>-229</v>
      </c>
    </row>
    <row r="22" spans="1:3">
      <c r="A22" s="4" t="s">
        <v>48</v>
      </c>
      <c r="B22" s="5" t="n">
        <v>-23</v>
      </c>
      <c r="C22" s="5" t="n">
        <v>488</v>
      </c>
    </row>
    <row r="23" spans="1:3">
      <c r="A23" s="4" t="s">
        <v>119</v>
      </c>
      <c r="B23" s="5" t="n">
        <v>-28505</v>
      </c>
      <c r="C23" s="5" t="n">
        <v>-30182</v>
      </c>
    </row>
    <row r="24" spans="1:3">
      <c r="A24" s="3" t="s">
        <v>120</v>
      </c>
    </row>
    <row r="25" spans="1:3">
      <c r="A25" s="4" t="s">
        <v>121</v>
      </c>
      <c r="B25" s="5" t="n">
        <v>-2946</v>
      </c>
      <c r="C25" s="5" t="n">
        <v>-4114</v>
      </c>
    </row>
    <row r="26" spans="1:3">
      <c r="A26" s="4" t="s">
        <v>122</v>
      </c>
      <c r="B26" s="5" t="n">
        <v>0</v>
      </c>
      <c r="C26" s="5" t="n">
        <v>-5780</v>
      </c>
    </row>
    <row r="27" spans="1:3">
      <c r="A27" s="4" t="s">
        <v>123</v>
      </c>
      <c r="B27" s="5" t="n">
        <v>0</v>
      </c>
      <c r="C27" s="5" t="n">
        <v>-162</v>
      </c>
    </row>
    <row r="28" spans="1:3">
      <c r="A28" s="4" t="s">
        <v>124</v>
      </c>
      <c r="B28" s="5" t="n">
        <v>-19449</v>
      </c>
      <c r="C28" s="5" t="n">
        <v>-23002</v>
      </c>
    </row>
    <row r="29" spans="1:3">
      <c r="A29" s="4" t="s">
        <v>125</v>
      </c>
      <c r="B29" s="5" t="n">
        <v>31095</v>
      </c>
      <c r="C29" s="5" t="n">
        <v>23125</v>
      </c>
    </row>
    <row r="30" spans="1:3">
      <c r="A30" s="4" t="s">
        <v>126</v>
      </c>
      <c r="B30" s="5" t="n">
        <v>8700</v>
      </c>
      <c r="C30" s="5" t="n">
        <v>-9933</v>
      </c>
    </row>
    <row r="31" spans="1:3">
      <c r="A31" s="3" t="s">
        <v>127</v>
      </c>
    </row>
    <row r="32" spans="1:3">
      <c r="A32" s="4" t="s">
        <v>128</v>
      </c>
      <c r="B32" s="5" t="n">
        <v>112</v>
      </c>
      <c r="C32" s="5" t="n">
        <v>2102</v>
      </c>
    </row>
    <row r="33" spans="1:3">
      <c r="A33" s="4" t="s">
        <v>129</v>
      </c>
      <c r="B33" s="5" t="n">
        <v>0</v>
      </c>
      <c r="C33" s="5" t="n">
        <v>-434</v>
      </c>
    </row>
    <row r="34" spans="1:3">
      <c r="A34" s="4" t="s">
        <v>130</v>
      </c>
      <c r="B34" s="5" t="n">
        <v>0</v>
      </c>
      <c r="C34" s="5" t="n">
        <v>30000</v>
      </c>
    </row>
    <row r="35" spans="1:3">
      <c r="A35" s="4" t="s">
        <v>131</v>
      </c>
      <c r="B35" s="5" t="n">
        <v>21824</v>
      </c>
      <c r="C35" s="5" t="n">
        <v>1023</v>
      </c>
    </row>
    <row r="36" spans="1:3">
      <c r="A36" s="4" t="s">
        <v>132</v>
      </c>
      <c r="B36" s="5" t="n">
        <v>21936</v>
      </c>
      <c r="C36" s="5" t="n">
        <v>32691</v>
      </c>
    </row>
    <row r="37" spans="1:3">
      <c r="A37" s="4" t="s">
        <v>133</v>
      </c>
      <c r="B37" s="5" t="n">
        <v>1206</v>
      </c>
      <c r="C37" s="5" t="n">
        <v>-3286</v>
      </c>
    </row>
    <row r="38" spans="1:3">
      <c r="A38" s="4" t="s">
        <v>134</v>
      </c>
      <c r="B38" s="5" t="n">
        <v>3337</v>
      </c>
      <c r="C38" s="5" t="n">
        <v>-10710</v>
      </c>
    </row>
    <row r="39" spans="1:3">
      <c r="A39" s="4" t="s">
        <v>135</v>
      </c>
      <c r="B39" s="5" t="n">
        <v>18348</v>
      </c>
      <c r="C39" s="5" t="n">
        <v>37257</v>
      </c>
    </row>
    <row r="40" spans="1:3">
      <c r="A40" s="4" t="s">
        <v>136</v>
      </c>
      <c r="B40" s="5" t="n">
        <v>21685</v>
      </c>
      <c r="C40" s="5" t="n">
        <v>26547</v>
      </c>
    </row>
    <row r="41" spans="1:3">
      <c r="A41" s="3" t="s">
        <v>137</v>
      </c>
    </row>
    <row r="42" spans="1:3">
      <c r="A42" s="4" t="s">
        <v>138</v>
      </c>
      <c r="B42" s="7" t="n">
        <v>1887</v>
      </c>
      <c r="C42" s="7" t="n">
        <v>860</v>
      </c>
    </row>
    <row r="43" spans="1:3">
      <c r="A43" s="3" t="s">
        <v>139</v>
      </c>
    </row>
    <row r="44" spans="1:3">
      <c r="A44" s="4" t="s">
        <v>140</v>
      </c>
      <c r="B44" s="5" t="n">
        <v>0</v>
      </c>
      <c r="C44" s="5" t="n">
        <v>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17"/>
    <col customWidth="1" max="5" min="5" width="16"/>
  </cols>
  <sheetData>
    <row r="1" spans="1:5">
      <c r="A1" s="1" t="s">
        <v>690</v>
      </c>
      <c r="B1" s="2" t="s">
        <v>72</v>
      </c>
      <c r="C1" s="2" t="s">
        <v>1</v>
      </c>
      <c r="E1" s="2" t="s">
        <v>313</v>
      </c>
    </row>
    <row r="2" spans="1:5">
      <c r="B2" s="2" t="s">
        <v>73</v>
      </c>
      <c r="C2" s="2" t="s">
        <v>2</v>
      </c>
      <c r="D2" s="2" t="s">
        <v>73</v>
      </c>
      <c r="E2" s="2" t="s">
        <v>27</v>
      </c>
    </row>
    <row r="3" spans="1:5">
      <c r="A3" s="3" t="s">
        <v>280</v>
      </c>
    </row>
    <row r="4" spans="1:5">
      <c r="A4" s="4" t="s">
        <v>691</v>
      </c>
      <c r="B4" s="4" t="s">
        <v>692</v>
      </c>
    </row>
    <row r="5" spans="1:5">
      <c r="A5" s="4" t="s">
        <v>693</v>
      </c>
      <c r="C5" s="4" t="s">
        <v>694</v>
      </c>
      <c r="D5" s="4" t="s">
        <v>692</v>
      </c>
    </row>
    <row r="6" spans="1:5">
      <c r="A6" s="4" t="s">
        <v>695</v>
      </c>
      <c r="C6" s="4" t="s">
        <v>696</v>
      </c>
      <c r="D6" s="4" t="s">
        <v>697</v>
      </c>
    </row>
    <row r="7" spans="1:5">
      <c r="A7" s="4" t="s">
        <v>698</v>
      </c>
      <c r="B7" s="4" t="s">
        <v>699</v>
      </c>
      <c r="C7" s="4" t="s">
        <v>699</v>
      </c>
    </row>
    <row r="8" spans="1:5">
      <c r="A8" s="4" t="s">
        <v>700</v>
      </c>
      <c r="B8" s="4" t="s">
        <v>701</v>
      </c>
      <c r="C8" s="4" t="s">
        <v>701</v>
      </c>
      <c r="D8" s="4" t="s">
        <v>701</v>
      </c>
    </row>
    <row r="9" spans="1:5">
      <c r="A9" s="4" t="s">
        <v>702</v>
      </c>
      <c r="B9" s="4" t="s">
        <v>703</v>
      </c>
    </row>
    <row r="10" spans="1:5">
      <c r="A10" s="4" t="s">
        <v>704</v>
      </c>
      <c r="C10" s="4" t="s">
        <v>705</v>
      </c>
      <c r="E10" s="4" t="s">
        <v>706</v>
      </c>
    </row>
    <row r="11" spans="1:5">
      <c r="A11" s="4" t="s">
        <v>707</v>
      </c>
      <c r="C11" s="4" t="s">
        <v>708</v>
      </c>
      <c r="E11" s="4" t="s">
        <v>703</v>
      </c>
    </row>
    <row r="12" spans="1:5">
      <c r="A12" s="4" t="s">
        <v>349</v>
      </c>
    </row>
    <row r="13" spans="1:5">
      <c r="A13" s="3" t="s">
        <v>280</v>
      </c>
    </row>
    <row r="14" spans="1:5">
      <c r="A14" s="4" t="s">
        <v>698</v>
      </c>
      <c r="D14" s="4" t="s">
        <v>709</v>
      </c>
    </row>
    <row r="15" spans="1:5">
      <c r="A15" s="4" t="s">
        <v>352</v>
      </c>
    </row>
    <row r="16" spans="1:5">
      <c r="A16" s="3" t="s">
        <v>280</v>
      </c>
    </row>
    <row r="17" spans="1:5">
      <c r="A17" s="4" t="s">
        <v>698</v>
      </c>
      <c r="D17" s="4" t="s">
        <v>69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10</v>
      </c>
      <c r="B1" s="2" t="s">
        <v>72</v>
      </c>
      <c r="D1" s="2" t="s">
        <v>1</v>
      </c>
    </row>
    <row r="2" spans="1:5">
      <c r="B2" s="2" t="s">
        <v>2</v>
      </c>
      <c r="C2" s="2" t="s">
        <v>73</v>
      </c>
      <c r="D2" s="2" t="s">
        <v>2</v>
      </c>
      <c r="E2" s="2" t="s">
        <v>73</v>
      </c>
    </row>
    <row r="3" spans="1:5">
      <c r="A3" s="3" t="s">
        <v>711</v>
      </c>
    </row>
    <row r="4" spans="1:5">
      <c r="A4" s="4" t="s">
        <v>107</v>
      </c>
      <c r="B4" s="7" t="n">
        <v>959</v>
      </c>
      <c r="C4" s="7" t="n">
        <v>1409</v>
      </c>
      <c r="D4" s="7" t="n">
        <v>2744</v>
      </c>
      <c r="E4" s="7" t="n">
        <v>4149</v>
      </c>
    </row>
    <row r="5" spans="1:5">
      <c r="A5" s="4" t="s">
        <v>652</v>
      </c>
    </row>
    <row r="6" spans="1:5">
      <c r="A6" s="3" t="s">
        <v>711</v>
      </c>
    </row>
    <row r="7" spans="1:5">
      <c r="A7" s="4" t="s">
        <v>712</v>
      </c>
      <c r="B7" s="5" t="n">
        <v>1800</v>
      </c>
      <c r="D7" s="7" t="n">
        <v>1800</v>
      </c>
    </row>
    <row r="8" spans="1:5">
      <c r="A8" s="4" t="s">
        <v>713</v>
      </c>
      <c r="D8" s="4" t="s">
        <v>714</v>
      </c>
    </row>
    <row r="9" spans="1:5">
      <c r="A9" s="4" t="s">
        <v>673</v>
      </c>
    </row>
    <row r="10" spans="1:5">
      <c r="A10" s="3" t="s">
        <v>711</v>
      </c>
    </row>
    <row r="11" spans="1:5">
      <c r="A11" s="4" t="s">
        <v>712</v>
      </c>
      <c r="B11" s="7" t="n">
        <v>6700</v>
      </c>
      <c r="D11" s="7" t="n">
        <v>6700</v>
      </c>
    </row>
    <row r="12" spans="1:5">
      <c r="A12" s="4" t="s">
        <v>713</v>
      </c>
      <c r="D12" s="4" t="s">
        <v>7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2</v>
      </c>
      <c r="D1" s="2" t="s">
        <v>1</v>
      </c>
    </row>
    <row r="2" spans="1:5">
      <c r="B2" s="2" t="s">
        <v>2</v>
      </c>
      <c r="C2" s="2" t="s">
        <v>73</v>
      </c>
      <c r="D2" s="2" t="s">
        <v>2</v>
      </c>
      <c r="E2" s="2" t="s">
        <v>73</v>
      </c>
    </row>
    <row r="3" spans="1:5">
      <c r="A3" s="3" t="s">
        <v>711</v>
      </c>
    </row>
    <row r="4" spans="1:5">
      <c r="A4" s="4" t="s">
        <v>107</v>
      </c>
      <c r="B4" s="7" t="n">
        <v>959</v>
      </c>
      <c r="C4" s="7" t="n">
        <v>1409</v>
      </c>
      <c r="D4" s="7" t="n">
        <v>2744</v>
      </c>
      <c r="E4" s="7" t="n">
        <v>4149</v>
      </c>
    </row>
    <row r="5" spans="1:5">
      <c r="A5" s="4" t="s">
        <v>717</v>
      </c>
    </row>
    <row r="6" spans="1:5">
      <c r="A6" s="3" t="s">
        <v>711</v>
      </c>
    </row>
    <row r="7" spans="1:5">
      <c r="A7" s="4" t="s">
        <v>107</v>
      </c>
      <c r="B7" s="5" t="n">
        <v>55</v>
      </c>
      <c r="C7" s="5" t="n">
        <v>133</v>
      </c>
      <c r="D7" s="5" t="n">
        <v>141</v>
      </c>
      <c r="E7" s="5" t="n">
        <v>348</v>
      </c>
    </row>
    <row r="8" spans="1:5">
      <c r="A8" s="4" t="s">
        <v>79</v>
      </c>
    </row>
    <row r="9" spans="1:5">
      <c r="A9" s="3" t="s">
        <v>711</v>
      </c>
    </row>
    <row r="10" spans="1:5">
      <c r="A10" s="4" t="s">
        <v>107</v>
      </c>
      <c r="B10" s="5" t="n">
        <v>174</v>
      </c>
      <c r="C10" s="5" t="n">
        <v>130</v>
      </c>
      <c r="D10" s="5" t="n">
        <v>455</v>
      </c>
      <c r="E10" s="5" t="n">
        <v>611</v>
      </c>
    </row>
    <row r="11" spans="1:5">
      <c r="A11" s="4" t="s">
        <v>80</v>
      </c>
    </row>
    <row r="12" spans="1:5">
      <c r="A12" s="3" t="s">
        <v>711</v>
      </c>
    </row>
    <row r="13" spans="1:5">
      <c r="A13" s="4" t="s">
        <v>107</v>
      </c>
      <c r="B13" s="5" t="n">
        <v>286</v>
      </c>
      <c r="C13" s="5" t="n">
        <v>444</v>
      </c>
      <c r="D13" s="5" t="n">
        <v>850</v>
      </c>
      <c r="E13" s="5" t="n">
        <v>1341</v>
      </c>
    </row>
    <row r="14" spans="1:5">
      <c r="A14" s="4" t="s">
        <v>81</v>
      </c>
    </row>
    <row r="15" spans="1:5">
      <c r="A15" s="3" t="s">
        <v>711</v>
      </c>
    </row>
    <row r="16" spans="1:5">
      <c r="A16" s="4" t="s">
        <v>107</v>
      </c>
      <c r="B16" s="7" t="n">
        <v>444</v>
      </c>
      <c r="C16" s="7" t="n">
        <v>702</v>
      </c>
      <c r="D16" s="7" t="n">
        <v>1298</v>
      </c>
      <c r="E16" s="7" t="n">
        <v>18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718</v>
      </c>
      <c r="B1" s="2" t="s">
        <v>72</v>
      </c>
      <c r="D1" s="2" t="s">
        <v>1</v>
      </c>
    </row>
    <row r="2" spans="1:6">
      <c r="B2" s="2" t="s">
        <v>323</v>
      </c>
      <c r="C2" s="2" t="s">
        <v>324</v>
      </c>
      <c r="D2" s="2" t="s">
        <v>326</v>
      </c>
      <c r="E2" s="2" t="s">
        <v>324</v>
      </c>
      <c r="F2" s="2" t="s">
        <v>327</v>
      </c>
    </row>
    <row r="3" spans="1:6">
      <c r="A3" s="3" t="s">
        <v>181</v>
      </c>
    </row>
    <row r="4" spans="1:6">
      <c r="A4" s="4" t="s">
        <v>719</v>
      </c>
      <c r="D4" s="5" t="n">
        <v>1</v>
      </c>
    </row>
    <row r="5" spans="1:6">
      <c r="A5" s="3" t="s">
        <v>720</v>
      </c>
    </row>
    <row r="6" spans="1:6">
      <c r="A6" s="4" t="s">
        <v>74</v>
      </c>
      <c r="B6" s="7" t="n">
        <v>28984000</v>
      </c>
      <c r="C6" s="7" t="n">
        <v>18425000</v>
      </c>
      <c r="D6" s="7" t="n">
        <v>67740000</v>
      </c>
      <c r="E6" s="7" t="n">
        <v>57364000</v>
      </c>
    </row>
    <row r="7" spans="1:6">
      <c r="A7" s="4" t="s">
        <v>36</v>
      </c>
      <c r="B7" s="5" t="n">
        <v>14582000</v>
      </c>
      <c r="D7" s="5" t="n">
        <v>14582000</v>
      </c>
      <c r="F7" s="7" t="n">
        <v>16514000</v>
      </c>
    </row>
    <row r="8" spans="1:6">
      <c r="A8" s="4" t="s">
        <v>721</v>
      </c>
    </row>
    <row r="9" spans="1:6">
      <c r="A9" s="3" t="s">
        <v>720</v>
      </c>
    </row>
    <row r="10" spans="1:6">
      <c r="A10" s="4" t="s">
        <v>36</v>
      </c>
      <c r="B10" s="5" t="n">
        <v>14505000</v>
      </c>
      <c r="D10" s="5" t="n">
        <v>14505000</v>
      </c>
      <c r="F10" s="5" t="n">
        <v>16424000</v>
      </c>
    </row>
    <row r="11" spans="1:6">
      <c r="A11" s="4" t="s">
        <v>722</v>
      </c>
    </row>
    <row r="12" spans="1:6">
      <c r="A12" s="3" t="s">
        <v>720</v>
      </c>
    </row>
    <row r="13" spans="1:6">
      <c r="A13" s="4" t="s">
        <v>36</v>
      </c>
      <c r="B13" s="5" t="n">
        <v>77000</v>
      </c>
      <c r="D13" s="5" t="n">
        <v>77000</v>
      </c>
      <c r="F13" s="7" t="n">
        <v>90000</v>
      </c>
    </row>
    <row r="14" spans="1:6">
      <c r="A14" s="4" t="s">
        <v>95</v>
      </c>
    </row>
    <row r="15" spans="1:6">
      <c r="A15" s="3" t="s">
        <v>720</v>
      </c>
    </row>
    <row r="16" spans="1:6">
      <c r="A16" s="4" t="s">
        <v>74</v>
      </c>
      <c r="B16" s="5" t="n">
        <v>18332000</v>
      </c>
      <c r="C16" s="5" t="n">
        <v>18176000</v>
      </c>
      <c r="D16" s="5" t="n">
        <v>56723000</v>
      </c>
      <c r="E16" s="5" t="n">
        <v>56601000</v>
      </c>
    </row>
    <row r="17" spans="1:6">
      <c r="A17" s="4" t="s">
        <v>723</v>
      </c>
    </row>
    <row r="18" spans="1:6">
      <c r="A18" s="3" t="s">
        <v>720</v>
      </c>
    </row>
    <row r="19" spans="1:6">
      <c r="A19" s="4" t="s">
        <v>74</v>
      </c>
      <c r="B19" s="5" t="n">
        <v>16271000</v>
      </c>
      <c r="C19" s="5" t="n">
        <v>15519000</v>
      </c>
      <c r="D19" s="5" t="n">
        <v>48654000</v>
      </c>
      <c r="E19" s="5" t="n">
        <v>46702000</v>
      </c>
    </row>
    <row r="20" spans="1:6">
      <c r="A20" s="4" t="s">
        <v>724</v>
      </c>
    </row>
    <row r="21" spans="1:6">
      <c r="A21" s="3" t="s">
        <v>720</v>
      </c>
    </row>
    <row r="22" spans="1:6">
      <c r="A22" s="4" t="s">
        <v>74</v>
      </c>
      <c r="B22" s="5" t="n">
        <v>1684000</v>
      </c>
      <c r="C22" s="5" t="n">
        <v>2335000</v>
      </c>
      <c r="D22" s="5" t="n">
        <v>6957000</v>
      </c>
      <c r="E22" s="5" t="n">
        <v>8727500</v>
      </c>
    </row>
    <row r="23" spans="1:6">
      <c r="A23" s="4" t="s">
        <v>725</v>
      </c>
    </row>
    <row r="24" spans="1:6">
      <c r="A24" s="3" t="s">
        <v>720</v>
      </c>
    </row>
    <row r="25" spans="1:6">
      <c r="A25" s="4" t="s">
        <v>74</v>
      </c>
      <c r="B25" s="7" t="n">
        <v>377000</v>
      </c>
      <c r="C25" s="7" t="n">
        <v>322000</v>
      </c>
      <c r="D25" s="7" t="n">
        <v>1112000</v>
      </c>
      <c r="E25" s="7" t="n">
        <v>117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7:22:37Z</dcterms:created>
  <dcterms:modified xmlns:dcterms="http://purl.org/dc/terms/" xmlns:xsi="http://www.w3.org/2001/XMLSchema-instance" xsi:type="dcterms:W3CDTF">2018-11-05T07:22:37Z</dcterms:modified>
</cp:coreProperties>
</file>